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Merger Agreement Merger" sheetId="9" r:id="rId9"/>
    <s:sheet name="Acquisitions" sheetId="10" r:id="rId10"/>
    <s:sheet name="Discontinued Operations" sheetId="11" r:id="rId11"/>
    <s:sheet name="Restructuring Costs" sheetId="12" r:id="rId12"/>
    <s:sheet name="Accounts Receivable" sheetId="13" r:id="rId13"/>
    <s:sheet name="Secured Credit Agreement" sheetId="14" r:id="rId14"/>
    <s:sheet name="Income Taxes" sheetId="15" r:id="rId15"/>
    <s:sheet name="Commitments and Contingencies" sheetId="16" r:id="rId16"/>
    <s:sheet name="Stock Based Compensation" sheetId="17" r:id="rId17"/>
    <s:sheet name="Segments" sheetId="18" r:id="rId18"/>
    <s:sheet name="Income (Loss) Per Common Share" sheetId="19" r:id="rId19"/>
    <s:sheet name="Basis of Presentation (Policies" sheetId="20" r:id="rId20"/>
    <s:sheet name="Income Taxes (Policies)" sheetId="21" r:id="rId21"/>
    <s:sheet name="Commitments and Contingencies (" sheetId="22" r:id="rId22"/>
    <s:sheet name="Income (Loss) Per Common Share " sheetId="23" r:id="rId23"/>
    <s:sheet name="Discontinued Operations (Tables" sheetId="24" r:id="rId24"/>
    <s:sheet name="Restructuring Costs (Tables)" sheetId="25" r:id="rId25"/>
    <s:sheet name="Accounts Receivable (Tables)" sheetId="26" r:id="rId26"/>
    <s:sheet name="Secured Credit Agreement (Table" sheetId="27" r:id="rId27"/>
    <s:sheet name="Stock Based Compensation (Table" sheetId="28" r:id="rId28"/>
    <s:sheet name="Segments (Tables)" sheetId="29" r:id="rId29"/>
    <s:sheet name="Income (Loss) Per Common Shar30" sheetId="30" r:id="rId30"/>
    <s:sheet name="Merger Agreement Merger (Narrat" sheetId="31" r:id="rId31"/>
    <s:sheet name="Acquisitions (Narrative) (Detai" sheetId="32" r:id="rId32"/>
    <s:sheet name="Discontinued Operations (Income" sheetId="33" r:id="rId33"/>
    <s:sheet name="Discontinued Operations (Balanc" sheetId="34" r:id="rId34"/>
    <s:sheet name="Restructuring Costs (Schedule o" sheetId="35" r:id="rId35"/>
    <s:sheet name="Restructuring Costs (Narrative)" sheetId="36" r:id="rId36"/>
    <s:sheet name="Accounts Receivable (Accounts R" sheetId="37" r:id="rId37"/>
    <s:sheet name="Secured Credit Agreement (Detai" sheetId="38" r:id="rId38"/>
    <s:sheet name="Income Taxes (Narrative) (Detai" sheetId="39" r:id="rId39"/>
    <s:sheet name="Commitments and Contingencies40" sheetId="40" r:id="rId40"/>
    <s:sheet name="Stock Based Compensation (Stock" sheetId="41" r:id="rId41"/>
    <s:sheet name="Stock Based Compensation (Summa" sheetId="42" r:id="rId42"/>
    <s:sheet name="Stock Based Compensation (Sum43" sheetId="43" r:id="rId43"/>
    <s:sheet name="Segments (Schedule of net sales" sheetId="44" r:id="rId44"/>
    <s:sheet name="Segments (Reconciliation of adj" sheetId="45" r:id="rId45"/>
    <s:sheet name="Segments (Narrative) (Details)" sheetId="46" r:id="rId46"/>
    <s:sheet name="Income (Loss) Per Common Shar47" sheetId="47" r:id="rId47"/>
    <s:sheet name="Income (Loss) Per Common Shar48" sheetId="48" r:id="rId48"/>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5</t>
  </si>
  <si>
    <t>Aug. 04, 2015</t>
  </si>
  <si>
    <t>Document And Entity Information [Abstract]</t>
  </si>
  <si>
    <t>Entity Registrant Name</t>
  </si>
  <si>
    <t>Stock Building Supply Holdings, Inc.</t>
  </si>
  <si>
    <t>Entity Central Index Key</t>
  </si>
  <si>
    <t>Document Type</t>
  </si>
  <si>
    <t>10-Q</t>
  </si>
  <si>
    <t>Document Period End Date</t>
  </si>
  <si>
    <t>Jun. 30,
		2015</t>
  </si>
  <si>
    <t>Document Fiscal Year Focus</t>
  </si>
  <si>
    <t>Document Fiscal Period Focus</t>
  </si>
  <si>
    <t>Q2</t>
  </si>
  <si>
    <t>Amendment Flag</t>
  </si>
  <si>
    <t>false</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Restricted assets</t>
  </si>
  <si>
    <t>Accounts receivable, net</t>
  </si>
  <si>
    <t>Inventories, net</t>
  </si>
  <si>
    <t>Costs in excess of billings on uncompleted contracts</t>
  </si>
  <si>
    <t>Current income taxes receivable</t>
  </si>
  <si>
    <t>Prepaid expenses and other current assets</t>
  </si>
  <si>
    <t>Deferred income taxes</t>
  </si>
  <si>
    <t>Total current assets</t>
  </si>
  <si>
    <t>Property and equipment, net of accumulated depreciation</t>
  </si>
  <si>
    <t>Intangible assets, net of accumulated amortization</t>
  </si>
  <si>
    <t>Goodwill</t>
  </si>
  <si>
    <t>Other assets</t>
  </si>
  <si>
    <t>Total assets</t>
  </si>
  <si>
    <t>Current liabilities</t>
  </si>
  <si>
    <t>Accounts payable</t>
  </si>
  <si>
    <t>Accrued expenses and other liabilities</t>
  </si>
  <si>
    <t>Income taxes payable</t>
  </si>
  <si>
    <t>Current portion of restructuring reserve</t>
  </si>
  <si>
    <t>Current portion of capital lease obligation</t>
  </si>
  <si>
    <t>Billings in excess of costs on uncompleted contracts</t>
  </si>
  <si>
    <t>Total current liabilities</t>
  </si>
  <si>
    <t>Revolving line of credit</t>
  </si>
  <si>
    <t>Long-term portion of capital lease obligation</t>
  </si>
  <si>
    <t>Other long-term liabilities</t>
  </si>
  <si>
    <t>Total liabilities</t>
  </si>
  <si>
    <t>Commitments and contingencies (Note 10)</t>
  </si>
  <si>
    <t>Stockholders' equity</t>
  </si>
  <si>
    <t>Preferred stock, $0.01 par value, 50,000,000 shares authorized, no shares issued and outstanding at June 30, 2015 and December 31, 2014</t>
  </si>
  <si>
    <t>Common stock, $0.01 par value, 300,000,000 shares authorized, 26,189,427 and 26,176,056 shares issued and outstanding at June 30, 2015 and December 31, 2014, respectively</t>
  </si>
  <si>
    <t>Additional paid-in capital</t>
  </si>
  <si>
    <t>Retained deficit</t>
  </si>
  <si>
    <t>Total stockholders' equity</t>
  </si>
  <si>
    <t>Total liabilities and stockholders' equity</t>
  </si>
  <si>
    <t>CONDENSED CONSOLIDATED BALANCE SHEETS (UNAUDITED) (Parenthetical) - $ / share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Income Statement [Abstract]</t>
  </si>
  <si>
    <t>Net sales</t>
  </si>
  <si>
    <t>Cost of goods sold</t>
  </si>
  <si>
    <t>Gross profit</t>
  </si>
  <si>
    <t>Selling, general and administrative expenses</t>
  </si>
  <si>
    <t>Depreciation expense</t>
  </si>
  <si>
    <t>Amortization expense</t>
  </si>
  <si>
    <t>Impairment of assets held for sale</t>
  </si>
  <si>
    <t>Merger-related costs</t>
  </si>
  <si>
    <t>Public offering transaction-related costs</t>
  </si>
  <si>
    <t>Restructuring expense</t>
  </si>
  <si>
    <t>Total operating expenses</t>
  </si>
  <si>
    <t>Income from operations</t>
  </si>
  <si>
    <t>Other income (expense)</t>
  </si>
  <si>
    <t>Interest expense</t>
  </si>
  <si>
    <t>Other income, net</t>
  </si>
  <si>
    <t>Income from continuing operations before income taxes</t>
  </si>
  <si>
    <t>Income tax expense (benefit)</t>
  </si>
  <si>
    <t>Income from continuing operations</t>
  </si>
  <si>
    <t>Income from discontinued operations, net of income tax expense of $24, $94, $29 and $108, respectively</t>
  </si>
  <si>
    <t>Net income</t>
  </si>
  <si>
    <t>Weighted average common shares outstanding</t>
  </si>
  <si>
    <t>Basic (in shares)</t>
  </si>
  <si>
    <t>Diluted (in shares)</t>
  </si>
  <si>
    <t>Basic income (loss) per share</t>
  </si>
  <si>
    <t>Income from continuing operations (in dollars per share)</t>
  </si>
  <si>
    <t>Income from discontinued operations (in dollars per share)</t>
  </si>
  <si>
    <t>Net income per share (in dollars per share)</t>
  </si>
  <si>
    <t>Diluted income (loss) per share</t>
  </si>
  <si>
    <t>CONDENSED CONSOLIDATED STATEMENTS OF OPERATIONS (UNAUDITED) (Parenthetical) - USD ($) $ in Thousands</t>
  </si>
  <si>
    <t>Discontinued operations, income tax expense</t>
  </si>
  <si>
    <t>CONDENSED CONSOLIDATED STATEMENTS OF CASH FLOWS (UNAUDITED) - USD ($) $ in Thousands</t>
  </si>
  <si>
    <t>Cash flows from operating activities</t>
  </si>
  <si>
    <t>Adjustments to reconcile net income to net cash provided by (used in) operating activities</t>
  </si>
  <si>
    <t>Amortization of intangible assets</t>
  </si>
  <si>
    <t>Amortization of debt issuance costs</t>
  </si>
  <si>
    <t>Non-cash stock compensation expense</t>
  </si>
  <si>
    <t>Gain on sale of property, equipment and real estate</t>
  </si>
  <si>
    <t>Bad debt expense</t>
  </si>
  <si>
    <t>Change in assets and liabilities</t>
  </si>
  <si>
    <t>Accounts receivable</t>
  </si>
  <si>
    <t>Other assets and liabilities</t>
  </si>
  <si>
    <t>Net cash provided by (used in) operating activities</t>
  </si>
  <si>
    <t>Cash flows from investing activities</t>
  </si>
  <si>
    <t>Purchases of property and equipment</t>
  </si>
  <si>
    <t>Purchase of business</t>
  </si>
  <si>
    <t>Proceeds on sale-leaseback transactions, net</t>
  </si>
  <si>
    <t>Proceeds from sale of property, equipment and real estate</t>
  </si>
  <si>
    <t>Change in restricted assets</t>
  </si>
  <si>
    <t>Net cash provided by (used in) investing activities</t>
  </si>
  <si>
    <t>Cash flows from financing activities</t>
  </si>
  <si>
    <t>Proceeds from revolving line of credit</t>
  </si>
  <si>
    <t>Repayments of proceeds from revolving line of credit</t>
  </si>
  <si>
    <t>Other financing activities</t>
  </si>
  <si>
    <t>Net cash (used in) provided by financing activities</t>
  </si>
  <si>
    <t>Net increase in cash and cash equivalents</t>
  </si>
  <si>
    <t>Beginning of period</t>
  </si>
  <si>
    <t>End of period</t>
  </si>
  <si>
    <t>Non-cash investing and financing transactions</t>
  </si>
  <si>
    <t>Assets acquired under capital lease obligations</t>
  </si>
  <si>
    <t>Organization</t>
  </si>
  <si>
    <t>Organization, Consolidation and Presentation of Financial Statements [Abstract]</t>
  </si>
  <si>
    <t>Organization Stock Building Supply Holdings, Inc. and its subsidiaries (the “Company,” “we,” “us” and “our”) distributes lumber and building materials to new construction and repair and remodeling contractors. Additionally, we provide solution-based services to our customers, including component design, product specification and installation management services. Due to the seasonal nature of our industry, sales are usually lower in the first and fourth quarters than in the second and third quarters.</t>
  </si>
  <si>
    <t>Basis of Presentation</t>
  </si>
  <si>
    <t>Basis of Presentation The condensed consolidated financial statements have been prepared pursuant to the rules and regulations of the U.S. Securities and Exchange Commission (“SEC”) that permit reduced disclosure for interim periods. The condensed consolidated balance sheet as of December 31, 2014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2014 Annual Report on Form 10-K. Results for interim periods are not necessarily indicative of the results to be expected during the remainder of the current year or for any future period. All material intercompany accounts and transactions have been eliminated in consolidation. Comprehensive income Comprehensive income is equal to the net income for all periods presented. Recently issued accounting pronouncements In May 2014, the Financial Accounting Standards Board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Early application is permitted, but only for the Company’s annual and interim periods beginning on January 1, 2017. The guidance permits the use of either a retrospective or cumulative effect transition method. We have not yet selected a transition method and are currently evaluating the impact of the standard on our current accounting policies. In April 2015, the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ASU 2015-03 is effective for the Company’s annual and interim periods beginning on January 1, 2016. Early adoption is permitted. We are currently evaluating the impact of the standard on our current accounting policie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the Company’s annual and interim periods beginning on January 1, 2016. Early adoption is permitted. We are currently evaluating the impact of the standard on our current accounting policies. In July 2015, the FASB issued Accounting Standards Update No. 2015-11, Simplifying the Measurement of Inventory (“ASU 2015-11”). ASU 2015-11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Inventory measured using last-in, first-out (LIFO) and the retail inventory method are not impacted by the new guidance. Prospective application is required and early adoption is permitted. ASU 2015-11 is effective for the Company’s annual and interim periods beginning on January 1, 2017. We have not yet evaluated the impact of the standard on our current accounting policies.</t>
  </si>
  <si>
    <t>Merger Agreement Merger</t>
  </si>
  <si>
    <t>Business Combinations [Abstract]</t>
  </si>
  <si>
    <t>Merger</t>
  </si>
  <si>
    <t>Merger Agreement with Building Materials Holding Corporation On June 2, 2015 , the Company and Building Materials Holding Corporation, a Delaware corporation (“BMC”), entered into an Agreement and Plan of Merger (the “Merger Agreement”), pursuant to which BMC, subject to certain conditions, will be merged with and into the Company, with the Company surviving the merger (the “Merger”). Under the terms of the Merger Agreement, which has been unanimously approved by the board of directors of each company, BMC stockholders will receive 0.5231 newly issued Company shares for each BMC share. Upon the closing of the transaction, BMC stockholders will own approximately 60% of the merged entity, with stockholders of the Company immediately prior to the closing of the Merger owning approximately 40% . The transaction is structured to be tax-free to the stockholders of both companies, and is expected to close in the fourth quarter of 2015, subject to approval by the stockholders of the Company and BMC and typical regulatory clearances. On June 25, 2015, the Company received notification that early termination of the waiting period under the Hart-Scott-Rodino Antitrust Improvement Act of 1976, as amended (“HSR”), for the Merger had been granted by the United States Federal Trade Commission. The early termination of the waiting period under HSR satisfied one of the conditions to the closing of the Merger. The Merger Agreement contains customary representations and warranties from both the Company and BMC, and each party has agreed to customary covenants, including, among others, covenants relating to the conduct of its business during the interim period between the execution of the Merger Agreement and the effective time of the Merger. In addition, the Company and BMC have made customary non-solicitation covenants prohibiting each from (i) soliciting, providing non-public information or engaging or participating in any discussions or negotiations concerning proposals relating to alternative business combination transactions, or (ii) entering into an acquisition agreement in connection with such an alternative business combination transaction, in each case, except as permitted under the Merger Agreement. The Merger Agreement contains certain termination rights for the Company and BMC, including in the event that (i) the Merger is not consummated on or before December 31, 2015, (ii) the approval of the stockholders of the Company is not obtained at a stockholder meeting, (iii) the approval of the stockholders of BMC is not obtained pursuant to written consent, (iv) the other party’s board of directors changes its recommendation to its stockholders due to an intervening event or (v) either the Company or BMC terminates the Merger Agreement to enter into a binding agreement providing for a superior alternative transaction. The Merger Agreement further provides that, upon termination of the Merger Agreement under specified circumstances, including in connection with a change in the recommendation of the board of directors of the Company or BMC or a termination of the Merger Agreement by the Company or BMC to enter into a binding agreement providing for a superior alternative transaction, the Company or BMC, as the case may be, will pay to the other party a termination fee. The termination fee payable by the Company equals $15.7 million in cash. The termination fee payable by BMC equals $23.6 million in cash. For further information related to the Merger, please refer to our Current Report on Form 8-K filed with the SEC on June 5, 2015. The foregoing description of the Merger Agreement is qualified in its entirety by reference to the full text of the Merger Agreement included as Exhibit 2.1 to this Quarterly Report on Form 10-Q. The Company incurred Merger-related costs of $3.3 million and $3.5 million for the three and six months ended June 30, 2015, respectively.</t>
  </si>
  <si>
    <t>Acquisitions</t>
  </si>
  <si>
    <t>Acquisition of Guilford Builders Supply On June 1, 2015 , the Company acquired certain assets and assumed certain liabilities of Guilford Builders Supply (“GBS”), a provider of building materials and custom millwork located in Greensboro, North Carolina, for a preliminary purchase price of $2.2 million . The purchase price includes an initial holdback of $0.2 million due to the sellers on June 1, 2016. The holdback amount may be reduced under certain circumstances, including the Company’s inability to collect upon acquired receivables. The acquisition was accounted for by the acquisition method, whereby the results of operations of GBS are included in the Company’s consolidated financial statements beginning on the acquisition date. The purchase price was allocated to the assets acquired and liabilities assumed. No goodwill resulted from the acquisition. The impact of the acquisition on our operating results was not significant for the reporting of pro forma financial information. The Company incurred transaction costs of $0.1 million for the three and six months ended June 30, 2015, which are included in selling, general and administrative expenses on the condensed consolidated statements of operations.</t>
  </si>
  <si>
    <t>Discontinued Operations</t>
  </si>
  <si>
    <t>Discontinued Operations and Disposal Groups [Abstract]</t>
  </si>
  <si>
    <t>Discontinued Operations The results of operations for the Company’s discontinued operations, which include certain operations that were sold or exited in certain prior years, are as follows: Three Months Ended June 30, Six Months Ended June 30, (in thousands) 2015 2014 2015 2014 Net sales $ — $ — $ — $ — Restructuring charges — 11 — 16 Gain before income taxes 63 241 76 276 Income tax expense 24 94 29 108 Net income 39 147 47 168 The assets and liabilities of discontinued operations reflected on the consolidated balance sheets at June 30, 2015 and December 31, 2014 are as follows: (in thousands) June 30, December 31, Prepaid expenses and other current assets $ — $ 7 Current assets of discontinued operations — 7 Accrued expenses and other liabilities — 175 Current portion of restructuring reserve — 71 Current liabilities of discontinued operations $ — $ 246</t>
  </si>
  <si>
    <t>Restructuring Costs</t>
  </si>
  <si>
    <t>Restructuring and Related Activities [Abstract]</t>
  </si>
  <si>
    <t>Restructuring Costs In addition to the discontinued operations, the Company has instituted store closures, store relocations and reductions in headcount in certain markets (collectively, the “Restructurings”) in an effort to: (i) strengthen the Company’s competitive position, (ii) reduce costs and (iii) improve operating margins within these markets. No significant additional costs are expected to be incurred related to the Restructurings. The following table summarizes the restructuring expenses incurred in connection with the Restructurings and the remaining reserves as of June 30, 2015 : (in thousands) Lease Termination Costs Other Exit Costs One-Time Employee Termination Benefits Total Restructuring reserve, December 31, 2014 $ 1,810 $ — $ 14 $ 1,824 Restructuring charges incurred 89 308 — 397 Cash payments (508 ) (308 ) (14 ) (830 ) Restructuring reserve, June 30, 2015 $ 1,391 $ — $ — $ 1,391 The remaining accrual for lease termination costs, which includes costs that will continue to be incurred under lease agreements without economic benefit to the Company, is expected to be fully paid by January 2017 as the related leases expire. The restructuring reserve at June 30, 2015 consists of a current portion of $0.9 million and a long-term portion of $0.5 million . The long-term portion is included in other long-term liabilities on the condensed consolidated balance sheets.</t>
  </si>
  <si>
    <t>Accounts Receivable</t>
  </si>
  <si>
    <t>Receivables [Abstract]</t>
  </si>
  <si>
    <t>Accounts Receivable Accounts receivable consist of the following at June 30, 2015 and December 31, 2014 : (in thousands) June 30, December 31, Trade receivables $ 137,389 $ 118,531 Allowance for doubtful accounts (2,290 ) (2,101 ) Allowance for sales returns and discounts (2,195 ) (1,982 ) $ 132,904 $ 114,448</t>
  </si>
  <si>
    <t>Secured Credit Agreement</t>
  </si>
  <si>
    <t>Debt Disclosure [Abstract]</t>
  </si>
  <si>
    <t>Secured Credit Agreement On June 30, 2009, the Company entered into a Secured Credit Agreement (the “Credit Agreement”) with Wells Fargo Capital Finance (“WFCF”), which includes a revolving line of credit (the “Revolver”). The Revolver has been amended for changes in financial covenants, maximum availability, maturity date, interest rate and other terms. The following is a summary of the significant terms of the Revolver as of June 30, 2015 : Maturity December 31, 2017 Interest/Usage Rate Company’s option of Base Rate (a) plus a Base Rate Margin (ranges from 0.50%–1.00% based on Revolver availability) or LIBOR plus a LIBOR Rate Margin (ranges from 1.50%–2.00% based on Revolver availability) Maximum Availability Lesser of $200 million or the borrowing base (b) Periodic Principal Payments None (a) Base Rate is the higher of (i) the Federal Funds Rate plus 0.5% or (ii) the prime rate. (b) The Revolver’s borrowing base is calculated as the sum of (i) 85% of the Company’s eligible accounts receivable plus (ii) the lesser of 90% of the eligible credit card receivables and $5 million plus (iii) the lesser of $150 million , 65% of the eligible inventory or 85% of the net liquidation value of eligible inventory as defined in the Credit Agreement plus (iv) the lesser of $30 million , 85% of the net liquidation value of eligible fixed assets or the net book value of fixed assets, all as defined in the Credit Agreement, minus (v) reserves from time to time set by the administrative agent. The Company’s borrowing base can also be increased pursuant to certain terms outlined in the Credit Agreement. The Credit Agreement provides that the Company can use the Revolver availability to issue letters of credit. The fees on any outstanding letters of credit issued under the Revolver include a participation fee equal to the LIBOR Rate Margin. The fee on the unused portion of the Revolver is 0.25% . The Revolver includes a financial covenant that requires the Company to maintain a minimum Fixed Charge Coverage Ratio of 1.00 :1.00 as defined by the Credit Agreement. The Fixed Charge Coverage Ratio requirement is only applicable if Adjusted Liquidity, defined as the sum of (i) availability under the Revolver and (ii) Qualified Cash (which includes cash and cash equivalents in deposit accounts or securities accounts or any combination thereof that are subject to a control agreement), is less than $20 million , and remains in effect until the date on which Adjusted Liquidity has been greater than or equal to $20 million for a period of 30 consecutive days. While there can be no assurances, based upon the Company’s forecast, the Company does not expect the financial covenants to become applicable during the year ending December 31, 2015 . The Company had outstanding borrowings of $74.7 million and $90.1 million with net availability of $110.5 million and $72.6 million as of June 30, 2015 and December 31, 2014 , respectively. The interest rate on outstanding LIBOR Rate borrowings of $73.0 million was 1.7% and the interest rate on outstanding Base Rate borrowings of $1.7 million was 3.8% as of June 30, 2015 . The interest rate on outstanding LIBOR Rate borrowings of $84.0 million was 1.7% and the interest rate on outstanding Base Rate borrowings of $6.1 million was 3.8% as of December 31, 2014 . The Company had $9.5 million and $8.2 million in letters of credit outstanding under the Credit Agreement as of June 30, 2015 and December 31, 2014 , respectively. The Revolver is collateralized by substantially all assets of the Company. The carrying value of the Revolver at June 30, 2015 and December 31, 2014 approximates fair value as the Revolver contains a variable interest rate. As such, the fair value of the Revolver was classified as a Level 2 measurement in accordance with ASC 820, Fair Value Measurement.</t>
  </si>
  <si>
    <t>Income Taxes</t>
  </si>
  <si>
    <t>Income Tax Disclosure [Abstract]</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The Company recognized valuation allowances of $1.9 million and $1.8 million against its deferred tax assets related to certain state tax jurisdictions as of June 30, 2015 and December 31, 2014 , respectively. The Company is not permitted to carry back any of its existing tax net operating losses related to certain state tax jurisdictions; therefore, to the extent the Company generates future tax net operating losses, the Company may be required to increase the valuation allowance on deferred tax assets, which may increase the effective tax rate. However, given the Company’s current earnings and anticipated future earnings, there is a reasonable possibility that within the next 12 months, sufficient positive evidence may become available to allow the Company to reach a conclusion that a significant portion, or all,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the Company is able to actually achieve. As of December 31, 2014, the Company recognized a liability for uncertain tax positions of $2.9 million within accrued expenses and other liabilities on the condensed consolidated balance sheets related to a payment during 2013 to The Gores Group, LLC (“Gores”) to terminate our management services agreement with Gores (the “Gores Termination Fee”). During the three months ended March 31, 2015, the Company received new information, including a favorable tax ruling from the Internal Revenue Service. With this new information, the Company believes it is more likely than not that its recognition of the payment of the Gores Termination Fee as a deduction will be sustained under examination. During the three months ended March 31, 2015, the Company recognized a $3.0 million tax benefit (the “Gores Termination Fee Tax Benefit”), which resulted from the removal of the liability for uncertain tax positions of $2.9 million and an increase in its deferred tax assets of $0.2 million related to state net operating loss carry-forwards, which were offset by an increase in a valuation allowance of $0.1 million related to the expected realization of these state net operating loss carry-forwards. As of June 30, 2015 , the Company has no remaining liabilities for uncertain tax positions. For the three and six months ended June 30, 2015, the effective tax rate from continuing operations was 49.1% and (35.7)% , respectively. Excluding the discrete tax impact related to the Gores Termination Fee Tax Benefit and non-deductible Merger-related costs of $2.4 million , the effective tax rate from continuing operations was 32.3% and 31.6% for the three and six months ended June 30, 2015, respectively, which varied from the federal statutory rate of 35% primarily due to a permanent domestic manufacturing deduction under Internal Revenue Code Section 199 (the “Manufacturing Deduction”). For the three and six months ended June 30, 2014, the effective tax rate from continuing operations was 34.9% and 40.0% , respectively, which varied from the federal statutory rate of 35% primarily due to state taxes and non-deductible secondary offering transaction-related costs.</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 In February 2015, the Company completed a sale-leaseback transaction under which it sold an operating facility, which had been purchased in 2014, to an unrelated third party for net proceeds of $15.3 million and entered into an operating lease with an initial term of 15 years . The Company recorded a deferred gain of $0.5 million , which will be amortized as a reduction to rent expense over the lease term.</t>
  </si>
  <si>
    <t>Stock Based Compensation</t>
  </si>
  <si>
    <t>Disclosure of Compensation Related Costs, Share-based Payments [Abstract]</t>
  </si>
  <si>
    <t>Stock Based Compensation The following table highlights the expense related to stock based compensation for the three and six months ended June 30, 2015 and 2014 : Three Months Ended June 30, Six Months Ended June 30, (in thousands) 2015 2014 2015 2014 Nonvested stock $ 123 $ 187 $ 241 $ 388 Stock options 486 268 970 535 Restricted stock units 47 40 115 57 Stock based compensation $ 656 $ 495 $ 1,326 $ 980 The following is a summary of nonvested stock and restricted stock unit activity for the six months ended June 30, 2015 : Nonvested Stock Restricted Stock Units Number of Shares Outstanding Weighted Average Grant Date Fair Value Number of Units Outstanding Weighted Average Grant Date Fair Value December 31, 2014 83,940 $ 17.46 16,124 $ 17.02 Granted — — — — Vested — — (11,124 ) 18.39 Forfeited — — — — June 30, 2015 83,940 $ 17.46 5,000 $ 13.96 The following is a summary of stock options award activity for the six months ended June 30, 2015 : Number of Weighted December 31, 2014 1,023,637 $ 13.59 Granted — — Exercised (2,247 ) 14.00 Forfeited (22,120 ) 17.69 Expired (1,829 ) 14.00 June 30, 2015 997,441 $ 13.50</t>
  </si>
  <si>
    <t>Segments</t>
  </si>
  <si>
    <t>Segment Reporting [Abstract]</t>
  </si>
  <si>
    <t>Segments ASC 280, Segment Reporting, defines operating segments as components of an enterprise about which separate financial information is available that is evaluated regularly by the chief operating decision maker in deciding how to allocate resources and in assessing performance. The Company’s operating segments consist of the East and West divisions along with Coleman Floor, which offers professional flooring installation services. Due to the similar economic characteristics, nature of products, distribution methods and customers, the Company has aggregated our East and West operating segments into one reportable segment, “Geographic divisions.” In addition to our reportable segment, the Company’s consolidated results include “Coleman Floor” and “Other reconciling items.” Other reconciling items is comprised of our corporate activities. The following tables present Net Sales, Adjusted EBITDA and certain other measures for the reportable segment and total continuing operations for the three and six months ended June 30, 2015 and 2014 : Three Months Ended June 30, 2015 (in thousands) Net Sales Gross Profit Depreciation &amp; Amortization Adjusted EBITDA Geographic divisions $ 335,520 $ 83,420 $ 3,561 $ 22,599 Coleman Floor 14,545 3,064 38 777 Other reconciling items — (73 ) 329 (9,044 ) $ 350,065 $ 86,411 $ 3,928 Three Months Ended June 30, 2014 (in thousands) Net Sales Gross Profit Depreciation &amp; Amortization Adjusted EBITDA Geographic divisions $ 331,390 $ 80,002 $ 3,144 $ 21,382 Coleman Floor 13,196 2,212 29 (182 ) Other reconciling items — — 237 (8,260 ) $ 344,586 $ 82,214 $ 3,410 Six Months Ended June 30, 2015 (in thousands) Net Sales Gross Profit Depreciation &amp; Amortization Adjusted EBITDA Geographic divisions 621,521 152,387 6,959 36,334 Coleman Floor 26,164 5,418 81 807 Other reconciling items — (73 ) 604 (18,875 ) $ 647,685 $ 157,732 $ 7,644 Six Months Ended June 30, 2014 (in thousands) Net Sales Gross Profit Depreciation &amp; Amortization Adjusted EBITDA Geographic divisions 599,843 143,120 5,963 30,188 Coleman Floor 24,726 4,336 53 (597 ) Other reconciling items — — 430 (16,541 ) $ 624,569 $ 147,456 $ 6,446 Reconciliation to consolidated financial statements: Three Months Ended June 30, Six Months Ended June 30, (in thousands) 2015 2014 2015 2014 Income from continuing operations before income taxes $ 4,968 $ 8,423 $ 3,228 $ 3,616 Interest expense 677 668 1,388 1,299 Depreciation and amortization 3,928 3,410 7,644 6,446 Impairment of assets held for sale — — — 48 Merger-related costs 3,262 — 3,469 — Public offering transaction-related costs — — — 448 Restructuring expense 205 2 397 9 Non-cash stock compensation expense 656 495 1,326 980 Severance and other items related to store closures 524 (70 ) 593 115 Other items 112 12 221 89 Adjusted EBITDA of Coleman Floor (777 ) 182 (807 ) 597 Adjusted EBITDA of other reconciling items 9,044 8,260 18,875 16,541 Adjusted EBITDA of geographic divisions reportable segment $ 22,599 $ 21,382 $ 36,334 $ 30,188</t>
  </si>
  <si>
    <t>Income (Loss) Per Common Share</t>
  </si>
  <si>
    <t>Earnings Per Share [Abstract]</t>
  </si>
  <si>
    <t>Income (Loss) Per Common Share 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nonvested stock and restricted stock unit awards are considered to be potential common shares. The basic and diluted EPS calculations for the three and six months ended June 30, 2015 and 2014 are presented below: Three Months Ended June 30, Six Months Ended June 30, (in thousands, except share and per share amounts) 2015 2014 2015 2014 Income from continuing operations $ 2,531 $ 5,480 $ 4,382 $ 2,171 Income from discontinued operations, net of tax 39 147 47 168 Net income $ 2,570 $ 5,627 $ 4,429 $ 2,339 Weighted average outstanding shares of common stock 26,097,615 25,722,671 26,094,881 25,703,449 Effect of dilutive securities: Nonvested stock 32,293 351,741 26,956 361,322 Stock options 189,452 145,290 165,914 143,791 Restricted stock units 10,591 4,848 11,290 4,225 Weighted average shares and dilutive shares 26,329,951 26,224,550 26,299,041 26,212,787 Basic EPS Income from continuing operations $ 0.10 $ 0.21 $ 0.17 $ 0.08 Income from discontinued operations — 0.01 — 0.01 Net income per share $ 0.10 $ 0.22 $ 0.17 $ 0.09 Diluted EPS Income from continuing operations $ 0.10 $ 0.21 $ 0.17 $ 0.08 Income from discontinued operations — — — 0.01 Net income per share $ 0.10 $ 0.21 $ 0.17 $ 0.09 The following table provides the securities that could potentially dilute basic earnings per share in the future, but were not included in the computation of diluted earnings per share because to do so would have been anti-dilutive: Three Months Ended June 30, Six Months Ended June 30, 2015 2014 2015 2014 Stock options 367,031 127,773 367,031 127,773</t>
  </si>
  <si>
    <t>Basis of Presentation (Policies)</t>
  </si>
  <si>
    <t>Basis of presentation</t>
  </si>
  <si>
    <t>Basis of Presentation The condensed consolidated financial statements have been prepared pursuant to the rules and regulations of the U.S. Securities and Exchange Commission (“SEC”) that permit reduced disclosure for interim periods. The condensed consolidated balance sheet as of December 31, 2014 was derived from audited financial statements, but does not include all necessary disclosures required by accounting principles generally accepted in the United States of America (“GAAP”). The unaudited condensed consolidated financial statements include all accounts of the Company and its subsidiaries and, in the opinion of management, include all recurring adjustments and normal accruals necessary for a fair statement of the Company’s financial position, results of operations and cash flows for the dates and periods presented. These unaudited financial statements should be read in conjunction with the Company’s 2014 Annual Report on Form 10-K. Results for interim periods are not necessarily indicative of the results to be expected during the remainder of the current year or for any future period. All material intercompany accounts and transactions have been eliminated in consolidation.</t>
  </si>
  <si>
    <t>Comprehensive income (loss)</t>
  </si>
  <si>
    <t>Comprehensive income Comprehensive income is equal to the net income for all periods presented.</t>
  </si>
  <si>
    <t>Recently issued accounting pronouncements</t>
  </si>
  <si>
    <t>Recently issued accounting pronouncements In May 2014, the Financial Accounting Standards Board (“FASB”) issued Accounting Standards Update 2014-09, Revenue from Contracts with Customers (“ASU 2014-09”). ASU 2014-09 provides a comprehensive revenue recognition model requiring companies to recognize revenue for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In July 2015, the FASB voted to defer the effective date of ASU 2014-09 by one year, and therefore the standard is effective for the Company’s annual and interim periods beginning on January 1, 2018. Early application is permitted, but only for the Company’s annual and interim periods beginning on January 1, 2017. The guidance permits the use of either a retrospective or cumulative effect transition method. We have not yet selected a transition method and are currently evaluating the impact of the standard on our current accounting policies. In April 2015, the FASB issued Accounting Standards Update 2015-03, Simplifying the Presentation of Debt Issuance Costs (“ASU 2015-03”). ASU 2015-03 requires that debt issuance costs be presented in the balance sheet as a direct deduction from the carrying amount of the associated debt liability, consistent with the presentation of debt discounts, instead of as an asset. ASU 2015-03 is effective for the Company’s annual and interim periods beginning on January 1, 2016. Early adoption is permitted. We are currently evaluating the impact of the standard on our current accounting policies. In April 2015, the FASB issued Accounting Standards Update No. 2015-05,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the Company’s annual and interim periods beginning on January 1, 2016. Early adoption is permitted. We are currently evaluating the impact of the standard on our current accounting policies.</t>
  </si>
  <si>
    <t>Income Taxes (Policies)</t>
  </si>
  <si>
    <t>Income taxes</t>
  </si>
  <si>
    <t>Income Taxes The Company evaluates its deferred tax assets quarterly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t>
  </si>
  <si>
    <t>Commitments and Contingencies (Policies)</t>
  </si>
  <si>
    <t>Commitments and contingencies</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t>
  </si>
  <si>
    <t>Income (Loss) Per Common Share (Policies)</t>
  </si>
  <si>
    <t>Income (loss) per common share</t>
  </si>
  <si>
    <t xml:space="preserve">Income (Loss) Per Common Share Basic net income (loss) per share (“EPS”) is calculated by dividing net income (loss)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nonvested stock and restricted stock unit awards are considered to be potential common shares. </t>
  </si>
  <si>
    <t>Discontinued Operations (Tables)</t>
  </si>
  <si>
    <t>Schedule of discontinued operations, income statement and balance sheet</t>
  </si>
  <si>
    <t>The results of operations for the Company’s discontinued operations, which include certain operations that were sold or exited in certain prior years, are as follows: Three Months Ended June 30, Six Months Ended June 30, (in thousands) 2015 2014 2015 2014 Net sales $ — $ — $ — $ — Restructuring charges — 11 — 16 Gain before income taxes 63 241 76 276 Income tax expense 24 94 29 108 Net income 39 147 47 168 The assets and liabilities of discontinued operations reflected on the consolidated balance sheets at June 30, 2015 and December 31, 2014 are as follows: (in thousands) June 30, December 31, Prepaid expenses and other current assets $ — $ 7 Current assets of discontinued operations — 7 Accrued expenses and other liabilities — 175 Current portion of restructuring reserve — 71 Current liabilities of discontinued operations $ — $ 246</t>
  </si>
  <si>
    <t>Restructuring Costs (Tables)</t>
  </si>
  <si>
    <t>Schedule of restructuring expenses</t>
  </si>
  <si>
    <t>The following table summarizes the restructuring expenses incurred in connection with the Restructurings and the remaining reserves as of June 30, 2015 : (in thousands) Lease Termination Costs Other Exit Costs One-Time Employee Termination Benefits Total Restructuring reserve, December 31, 2014 $ 1,810 $ — $ 14 $ 1,824 Restructuring charges incurred 89 308 — 397 Cash payments (508 ) (308 ) (14 ) (830 ) Restructuring reserve, June 30, 2015 $ 1,391 $ — $ — $ 1,391</t>
  </si>
  <si>
    <t>Accounts Receivable (Tables)</t>
  </si>
  <si>
    <t>Schedule of accounts receivable</t>
  </si>
  <si>
    <t>Accounts receivable consist of the following at June 30, 2015 and December 31, 2014 : (in thousands) June 30, December 31, Trade receivables $ 137,389 $ 118,531 Allowance for doubtful accounts (2,290 ) (2,101 ) Allowance for sales returns and discounts (2,195 ) (1,982 ) $ 132,904 $ 114,448</t>
  </si>
  <si>
    <t>Secured Credit Agreement (Tables)</t>
  </si>
  <si>
    <t>Schedule of secured credit agreement</t>
  </si>
  <si>
    <t>The following is a summary of the significant terms of the Revolver as of June 30, 2015 : Maturity December 31, 2017 Interest/Usage Rate Company’s option of Base Rate (a) plus a Base Rate Margin (ranges from 0.50%–1.00% based on Revolver availability) or LIBOR plus a LIBOR Rate Margin (ranges from 1.50%–2.00% based on Revolver availability) Maximum Availability Lesser of $200 million or the borrowing base (b) Periodic Principal Payments None (a) Base Rate is the higher of (i) the Federal Funds Rate plus 0.5% or (ii) the prime rate. (b) The Revolver’s borrowing base is calculated as the sum of (i) 85% of the Company’s eligible accounts receivable plus (ii) the lesser of 90% of the eligible credit card receivables and $5 million plus (iii) the lesser of $150 million , 65% of the eligible inventory or 85% of the net liquidation value of eligible inventory as defined in the Credit Agreement plus (iv) the lesser of $30 million , 85% of the net liquidation value of eligible fixed assets or the net book value of fixed assets, all as defined in the Credit Agreement, minus (v) reserves from time to time set by the administrative agent. The Company’s borrowing base can also be increased pursuant to certain terms outlined in the Credit Agreement.</t>
  </si>
  <si>
    <t>Stock Based Compensation (Tables)</t>
  </si>
  <si>
    <t>Schedule of expenses related to share-based payments</t>
  </si>
  <si>
    <t>The following table highlights the expense related to stock based compensation for the three and six months ended June 30, 2015 and 2014 : Three Months Ended June 30, Six Months Ended June 30, (in thousands) 2015 2014 2015 2014 Nonvested stock $ 123 $ 187 $ 241 $ 388 Stock options 486 268 970 535 Restricted stock units 47 40 115 57 Stock based compensation $ 656 $ 495 $ 1,326 $ 980</t>
  </si>
  <si>
    <t>Schedule of nonvested stock awards and restricted stock units</t>
  </si>
  <si>
    <t>The following is a summary of nonvested stock and restricted stock unit activity for the six months ended June 30, 2015 : Nonvested Stock Restricted Stock Units Number of Shares Outstanding Weighted Average Grant Date Fair Value Number of Units Outstanding Weighted Average Grant Date Fair Value December 31, 2014 83,940 $ 17.46 16,124 $ 17.02 Granted — — — — Vested — — (11,124 ) 18.39 Forfeited — — — — June 30, 2015 83,940 $ 17.46 5,000 $ 13.96</t>
  </si>
  <si>
    <t>Schedule of stock options</t>
  </si>
  <si>
    <t>The following is a summary of stock options award activity for the six months ended June 30, 2015 : Number of Weighted December 31, 2014 1,023,637 $ 13.59 Granted — — Exercised (2,247 ) 14.00 Forfeited (22,120 ) 17.69 Expired (1,829 ) 14.00 June 30, 2015 997,441 $ 13.50</t>
  </si>
  <si>
    <t>Segments (Tables)</t>
  </si>
  <si>
    <t>Schedule of net sales, adjusted EBITDA and certain other measures by reportable segment</t>
  </si>
  <si>
    <t xml:space="preserve">The following tables present Net Sales, Adjusted EBITDA and certain other measures for the reportable segment and total continuing operations for the three and six months ended June 30, 2015 and 2014 : Three Months Ended June 30, 2015 (in thousands) Net Sales Gross Profit Depreciation &amp; Amortization Adjusted EBITDA Geographic divisions $ 335,520 $ 83,420 $ 3,561 $ 22,599 Coleman Floor 14,545 3,064 38 777 Other reconciling items — (73 ) 329 (9,044 ) $ 350,065 $ 86,411 $ 3,928 Three Months Ended June 30, 2014 (in thousands) Net Sales Gross Profit Depreciation &amp; Amortization Adjusted EBITDA Geographic divisions $ 331,390 $ 80,002 $ 3,144 $ 21,382 Coleman Floor 13,196 2,212 29 (182 ) Other reconciling items — — 237 (8,260 ) $ 344,586 $ 82,214 $ 3,410 Six Months Ended June 30, 2015 (in thousands) Net Sales Gross Profit Depreciation &amp; Amortization Adjusted EBITDA Geographic divisions 621,521 152,387 6,959 36,334 Coleman Floor 26,164 5,418 81 807 Other reconciling items — (73 ) 604 (18,875 ) $ 647,685 $ 157,732 $ 7,644 Six Months Ended June 30, 2014 (in thousands) Net Sales Gross Profit Depreciation &amp; Amortization Adjusted EBITDA Geographic divisions 599,843 143,120 5,963 30,188 Coleman Floor 24,726 4,336 53 (597 ) Other reconciling items — — 430 (16,541 ) $ 624,569 $ 147,456 $ 6,446 </t>
  </si>
  <si>
    <t>Reconciliation to consolidated financial statements</t>
  </si>
  <si>
    <t>Reconciliation to consolidated financial statements: Three Months Ended June 30, Six Months Ended June 30, (in thousands) 2015 2014 2015 2014 Income from continuing operations before income taxes $ 4,968 $ 8,423 $ 3,228 $ 3,616 Interest expense 677 668 1,388 1,299 Depreciation and amortization 3,928 3,410 7,644 6,446 Impairment of assets held for sale — — — 48 Merger-related costs 3,262 — 3,469 — Public offering transaction-related costs — — — 448 Restructuring expense 205 2 397 9 Non-cash stock compensation expense 656 495 1,326 980 Severance and other items related to store closures 524 (70 ) 593 115 Other items 112 12 221 89 Adjusted EBITDA of Coleman Floor (777 ) 182 (807 ) 597 Adjusted EBITDA of other reconciling items 9,044 8,260 18,875 16,541 Adjusted EBITDA of geographic divisions reportable segment $ 22,599 $ 21,382 $ 36,334 $ 30,188</t>
  </si>
  <si>
    <t>Income (Loss) Per Common Share (Tables)</t>
  </si>
  <si>
    <t>Schedule of basic and diluted EPS calculations</t>
  </si>
  <si>
    <t>The basic and diluted EPS calculations for the three and six months ended June 30, 2015 and 2014 are presented below: Three Months Ended June 30, Six Months Ended June 30, (in thousands, except share and per share amounts) 2015 2014 2015 2014 Income from continuing operations $ 2,531 $ 5,480 $ 4,382 $ 2,171 Income from discontinued operations, net of tax 39 147 47 168 Net income $ 2,570 $ 5,627 $ 4,429 $ 2,339 Weighted average outstanding shares of common stock 26,097,615 25,722,671 26,094,881 25,703,449 Effect of dilutive securities: Nonvested stock 32,293 351,741 26,956 361,322 Stock options 189,452 145,290 165,914 143,791 Restricted stock units 10,591 4,848 11,290 4,225 Weighted average shares and dilutive shares 26,329,951 26,224,550 26,299,041 26,212,787 Basic EPS Income from continuing operations $ 0.10 $ 0.21 $ 0.17 $ 0.08 Income from discontinued operations — 0.01 — 0.01 Net income per share $ 0.10 $ 0.22 $ 0.17 $ 0.09 Diluted EPS Income from continuing operations $ 0.10 $ 0.21 $ 0.17 $ 0.08 Income from discontinued operations — — — 0.01 Net income per share $ 0.10 $ 0.21 $ 0.17 $ 0.09</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Three Months Ended June 30, Six Months Ended June 30, 2015 2014 2015 2014 Stock options 367,031 127,773 367,031 127,773</t>
  </si>
  <si>
    <t>Merger Agreement Merger (Narrative) Details - USD ($) $ in Thousands</t>
  </si>
  <si>
    <t>Business Acquisition [Line Items]</t>
  </si>
  <si>
    <t>Merger agreement date</t>
  </si>
  <si>
    <t>Jun. 2,
		2015</t>
  </si>
  <si>
    <t>Merger share exchange ratio</t>
  </si>
  <si>
    <t>Ownership percentage after merger</t>
  </si>
  <si>
    <t>40.00%</t>
  </si>
  <si>
    <t>Merger agreement termination fees</t>
  </si>
  <si>
    <t>BMC [Member]</t>
  </si>
  <si>
    <t>60.00%</t>
  </si>
  <si>
    <t>Acquisitions (Narrative) (Details) - Jun. 30, 2015 - GBS [Member] - USD ($)</t>
  </si>
  <si>
    <t>Total</t>
  </si>
  <si>
    <t>Date of acquisition</t>
  </si>
  <si>
    <t>Jun. 1,
		2015</t>
  </si>
  <si>
    <t>Acquisition purchase price, including holdback</t>
  </si>
  <si>
    <t>Initial holdback amount</t>
  </si>
  <si>
    <t>Selling, general and administrative expenses [Member]</t>
  </si>
  <si>
    <t>Acquisition costs</t>
  </si>
  <si>
    <t>Discontinued Operations (Income Statement) (Details) - USD ($) $ in Thousands</t>
  </si>
  <si>
    <t>Income Statement, Balance Sheet and Additional Disclosures by Disposal Groups, Including Discontinued Operations [Line Items]</t>
  </si>
  <si>
    <t>Income tax expense</t>
  </si>
  <si>
    <t>Income from discontinued operations, net of tax</t>
  </si>
  <si>
    <t>Discontinued Operations [Member]</t>
  </si>
  <si>
    <t>Restructuring charges</t>
  </si>
  <si>
    <t>Gain before income taxes</t>
  </si>
  <si>
    <t>Discontinued Operations (Balance Sheet) (Details) - Discontinued Operations [Member] - USD ($) $ in Thousands</t>
  </si>
  <si>
    <t>Current assets of discontinued operations</t>
  </si>
  <si>
    <t>Current liabilities of discontinued operations</t>
  </si>
  <si>
    <t>Restructuring Costs (Schedule of restructuring expenses) (Details) $ in Thousands</t>
  </si>
  <si>
    <t>Jun. 30, 2015USD ($)</t>
  </si>
  <si>
    <t>Restructuring Reserve [Roll Forward]</t>
  </si>
  <si>
    <t>Restructuring reserve, December 31, 2014</t>
  </si>
  <si>
    <t>Restructuring charges incurred</t>
  </si>
  <si>
    <t>Cash payments</t>
  </si>
  <si>
    <t>Restructuring reserve, June 30, 2015</t>
  </si>
  <si>
    <t>Lease termination costs [Member]</t>
  </si>
  <si>
    <t>Other exit costs [Member]</t>
  </si>
  <si>
    <t>One-time employee termination benefits [Member]</t>
  </si>
  <si>
    <t>Restructuring Costs (Narrative) (Details) - USD ($) $ in Thousands</t>
  </si>
  <si>
    <t>Restructuring Cost and Reserve [Line Items]</t>
  </si>
  <si>
    <t>Restructuring reserve completion date</t>
  </si>
  <si>
    <t>Jan. 31,
		2017</t>
  </si>
  <si>
    <t>Other Long-term Liabilities [Member]</t>
  </si>
  <si>
    <t>Long-term restructuring reserve</t>
  </si>
  <si>
    <t>Accounts Receivable (Accounts Receivable) (Details) - USD ($) $ in Thousands</t>
  </si>
  <si>
    <t>Trade receivables</t>
  </si>
  <si>
    <t>Allowance for doubtful accounts</t>
  </si>
  <si>
    <t>Allowance for sales returns and discounts</t>
  </si>
  <si>
    <t>Secured Credit Agreement (Details)</t>
  </si>
  <si>
    <t>Dec. 31, 2014USD ($)</t>
  </si>
  <si>
    <t>Line of Credit Facility [Line Items]</t>
  </si>
  <si>
    <t>Revolving Credit Facility [Member] | Wells Fargo Capital Finance [Member]</t>
  </si>
  <si>
    <t>Maturity date</t>
  </si>
  <si>
    <t>Dec. 31,
		2017</t>
  </si>
  <si>
    <t>Maximum borrowing capacity</t>
  </si>
  <si>
    <t>[1]</t>
  </si>
  <si>
    <t>Unused capacity, commitment fee percentage</t>
  </si>
  <si>
    <t>0.25%</t>
  </si>
  <si>
    <t>Minimum fixed charge coverage ratio</t>
  </si>
  <si>
    <t>Threshold for minimum adjusted liquidity</t>
  </si>
  <si>
    <t>Minimum adjusted liquidity for 30 consecutive days</t>
  </si>
  <si>
    <t>Remaining borrowing capacity</t>
  </si>
  <si>
    <t>Letters of credit, amount outstanding</t>
  </si>
  <si>
    <t>Revolving Credit Facility [Member] | Wells Fargo Capital Finance [Member] | 85% of eligible accounts receivable [Member]</t>
  </si>
  <si>
    <t>Borrowing base, percentage of accounts receivable</t>
  </si>
  <si>
    <t>85.00%</t>
  </si>
  <si>
    <t>Revolving Credit Facility [Member] | Wells Fargo Capital Finance [Member] | Lesser of 90% of eligible credit card receivables and $5 million [Member]</t>
  </si>
  <si>
    <t>Borrowing base, percentage of credit card receivables</t>
  </si>
  <si>
    <t>90.00%</t>
  </si>
  <si>
    <t>Portion of borrowing base</t>
  </si>
  <si>
    <t>Revolving Credit Facility [Member] | Wells Fargo Capital Finance [Member] | Lesser of $150 million, 65% of the eligible inventory or 85% of the net liquidation value of eligible inventory [Member]</t>
  </si>
  <si>
    <t>Borrowing base, percentage of eligible inventory</t>
  </si>
  <si>
    <t>65.00%</t>
  </si>
  <si>
    <t>Borrowing base, percentage of net liquidation value of eligible inventory</t>
  </si>
  <si>
    <t>Revolving Credit Facility [Member] | Wells Fargo Capital Finance [Member] | Lesser of $30 million, 85% of the net liquidation value of eligible fixed assets or the net book value of fixed assets [Member]</t>
  </si>
  <si>
    <t>Borrowing base, percentage of net liquidation value of eligible fixed assets</t>
  </si>
  <si>
    <t>Revolving Credit Facility [Member] | Wells Fargo Capital Finance [Member] | LIBOR [Member]</t>
  </si>
  <si>
    <t>Interest rate at period end</t>
  </si>
  <si>
    <t>1.70%</t>
  </si>
  <si>
    <t>Revolving Credit Facility [Member] | Wells Fargo Capital Finance [Member] | Base Rate [Member]</t>
  </si>
  <si>
    <t>3.80%</t>
  </si>
  <si>
    <t>Revolving Credit Facility [Member] | Wells Fargo Capital Finance [Member] | Base Rate Option [Member] | Federal Funds Rate [Member]</t>
  </si>
  <si>
    <t>Basis spread on variable rate</t>
  </si>
  <si>
    <t>0.50%</t>
  </si>
  <si>
    <t>Revolving Credit Facility [Member] | Wells Fargo Capital Finance [Member] | Base Rate Option [Member] | Base Rate [Member] | Minimum [Member]</t>
  </si>
  <si>
    <t>[2]</t>
  </si>
  <si>
    <t>Revolving Credit Facility [Member] | Wells Fargo Capital Finance [Member] | Base Rate Option [Member] | Base Rate [Member] | Maximum [Member]</t>
  </si>
  <si>
    <t>1.00%</t>
  </si>
  <si>
    <t>Revolving Credit Facility [Member] | Wells Fargo Capital Finance [Member] | LIBOR Rate Option [Member] | LIBOR [Member] | Minimum [Member]</t>
  </si>
  <si>
    <t>1.50%</t>
  </si>
  <si>
    <t>Revolving Credit Facility [Member] | Wells Fargo Capital Finance [Member] | LIBOR Rate Option [Member] | LIBOR [Member] | Maximum [Member]</t>
  </si>
  <si>
    <t>2.00%</t>
  </si>
  <si>
    <t>The Revolver’s borrowing base is calculated as the sum of (i) 85% of the Company’s eligible accounts receivable plus (ii) the lesser of 90% of the eligible credit card receivables and $5 million plus (iii) the lesser of $150 million, 65% of the eligible inventory or 85% of the net liquidation value of eligible inventory as defined in the Credit Agreement plus (iv) the lesser of $30 million, 85% of the net liquidation value of eligible fixed assets or the net book value of fixed assets, all as defined in the Credit Agreement, minus (v) reserves from time to time set by the administrative agent. The Company’s borrowing base can also be increased pursuant to certain terms outlined in the Credit Agreement.</t>
  </si>
  <si>
    <t>Base Rate is the higher of (i) the Federal Funds Rate plus 0.5% or (ii) the prime rate.</t>
  </si>
  <si>
    <t>Income Taxes (Narrative) (Details) - USD ($)</t>
  </si>
  <si>
    <t>Mar. 31, 2015</t>
  </si>
  <si>
    <t>Income Tax Contingency [Line Items]</t>
  </si>
  <si>
    <t>Valuation allowance</t>
  </si>
  <si>
    <t>Income tax expense at statutory rate</t>
  </si>
  <si>
    <t>35.00%</t>
  </si>
  <si>
    <t>Effective income tax rate on continuing operations</t>
  </si>
  <si>
    <t>49.10%</t>
  </si>
  <si>
    <t>34.90%</t>
  </si>
  <si>
    <t>(35.70%)</t>
  </si>
  <si>
    <t>Discrete tax impact</t>
  </si>
  <si>
    <t>Effective income tax rate on continuing operations excluding the discrete tax impact of certain items</t>
  </si>
  <si>
    <t>32.30%</t>
  </si>
  <si>
    <t>31.60%</t>
  </si>
  <si>
    <t>Accrued expenses and other liabilities [Member]</t>
  </si>
  <si>
    <t>Uncertain tax positions</t>
  </si>
  <si>
    <t>Gores Termination Fee [Member]</t>
  </si>
  <si>
    <t>Current income tax expense (benefit)</t>
  </si>
  <si>
    <t>Increase (decrease) in state operating loss carryforwards</t>
  </si>
  <si>
    <t>Increase (decrease) in valuation allowance from continuing operations</t>
  </si>
  <si>
    <t>Increase (decrease) in uncertain tax positions (resulting from current period tax positions)</t>
  </si>
  <si>
    <t>Commitments and Contingencies (Narrative) (Details) - USD ($) $ in Thousands</t>
  </si>
  <si>
    <t>Loss Contingencies [Line Items]</t>
  </si>
  <si>
    <t>Operating lease term</t>
  </si>
  <si>
    <t>15 years</t>
  </si>
  <si>
    <t>Deferred gain on sale-leaseback</t>
  </si>
  <si>
    <t>Stock Based Compensation (Stock based compensation expense) (Details) - USD ($) $ in Thousands</t>
  </si>
  <si>
    <t>Share-based Compensation Arrangement by Share-based Payment Award [Line Items]</t>
  </si>
  <si>
    <t>Stock based compensation</t>
  </si>
  <si>
    <t>Nonvested stock [Member]</t>
  </si>
  <si>
    <t>Stock options [Member]</t>
  </si>
  <si>
    <t>Restricted stock units [Member]</t>
  </si>
  <si>
    <t>Stock Based Compensation (Summary of non-vested stock and restricted stock units) (Details) - Jun. 30, 2015 - $ / shares</t>
  </si>
  <si>
    <t>Number of shares/units outstanding (in shares):</t>
  </si>
  <si>
    <t>December 31, 2014 (in shares)</t>
  </si>
  <si>
    <t>Granted (in shares)</t>
  </si>
  <si>
    <t>Vested (in shares)</t>
  </si>
  <si>
    <t>Forfeited (in shares)</t>
  </si>
  <si>
    <t>June 30, 2015 (in shares)</t>
  </si>
  <si>
    <t>Weighted average grant date fair value (in dollars per share):</t>
  </si>
  <si>
    <t>December 31, 2014 (in dollars per share)</t>
  </si>
  <si>
    <t>Granted (in dollars per share)</t>
  </si>
  <si>
    <t>Vested (in dollars per share)</t>
  </si>
  <si>
    <t>Forfeited (in dollars per share)</t>
  </si>
  <si>
    <t>June 30, 2015 (in dollars per share)</t>
  </si>
  <si>
    <t>Stock Based Compensation (Summary of stock option awards) (Details) - 6 months ended Jun. 30, 2015 - Stock options [Member] - $ / shares</t>
  </si>
  <si>
    <t>Number of options outstanding (in shares):</t>
  </si>
  <si>
    <t>Exercised (in shares)</t>
  </si>
  <si>
    <t>Expired (in shares)</t>
  </si>
  <si>
    <t>Weighted average exercise price (in dollars per share):</t>
  </si>
  <si>
    <t>Exercised (in dollars per share)</t>
  </si>
  <si>
    <t>Expired (in dollars per share)</t>
  </si>
  <si>
    <t>Segments (Schedule of net sales, adjusted EBITDA and certain other measures by reportable segment) (Details) - USD ($) $ in Thousands</t>
  </si>
  <si>
    <t>Segment Reporting Information [Line Items]</t>
  </si>
  <si>
    <t>Depreciation &amp; amortization</t>
  </si>
  <si>
    <t>Operating segments [Member] | Geographic divisions [Member]</t>
  </si>
  <si>
    <t>Adjusted EBITDA</t>
  </si>
  <si>
    <t>Operating segments [Member] | Coleman Floor [Member]</t>
  </si>
  <si>
    <t>Other reconciling items [Member] | Other reconciling items [Member]</t>
  </si>
  <si>
    <t>Segments (Reconciliation of adjusted EBITDA to consolidated financial statements) (Details) - USD ($) $ in Thousands</t>
  </si>
  <si>
    <t>Segment Reporting, Revenue Reconciling Item [Line Items]</t>
  </si>
  <si>
    <t>Depreciation and amortization</t>
  </si>
  <si>
    <t>Severance and other items related to store closures</t>
  </si>
  <si>
    <t>Other items</t>
  </si>
  <si>
    <t>Segments (Narrative) (Details)</t>
  </si>
  <si>
    <t>Jun. 30, 2015segment</t>
  </si>
  <si>
    <t>Number of reportable segments</t>
  </si>
  <si>
    <t>Income (Loss) Per Common Share (Basic and Diluted EPS) (Details) - USD ($) $ / shares in Units, $ in Thousands</t>
  </si>
  <si>
    <t>Earnings Per Share, Diluted, by Common Class, Including Two Class Method [Line Items]</t>
  </si>
  <si>
    <t>Income (loss) from continuing operations</t>
  </si>
  <si>
    <t>Weighted average outstanding shares of common stock (in shares)</t>
  </si>
  <si>
    <t>Weighted average shares and dilutive shares (in shares)</t>
  </si>
  <si>
    <t>Basic EPS</t>
  </si>
  <si>
    <t>Diluted EPS</t>
  </si>
  <si>
    <t>Stock based payment arrangements (in shares)</t>
  </si>
  <si>
    <t>Income (Loss) Per Common Share (Schedule of anti-dilutive securities) (Details) - shares</t>
  </si>
  <si>
    <t>Antidilutive Securities Excluded from Computation of Earnings Per Share [Line Items]</t>
  </si>
  <si>
    <t>Antidilutive securities excluded from computation of earnings per share (in share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74815</v>
      </c>
    </row>
    <row spans="1:3" r="6">
      <c s="4" r="A6" t="s">
        <v>8</v>
      </c>
      <c s="4" r="B6" t="s">
        <v>9</v>
      </c>
    </row>
    <row spans="1:3" r="7">
      <c s="4" r="A7" t="s">
        <v>10</v>
      </c>
      <c s="4" r="B7" t="s">
        <v>11</v>
      </c>
    </row>
    <row spans="1:3" r="8">
      <c s="4" r="A8" t="s">
        <v>12</v>
      </c>
      <c s="5" r="B8" t="n">
        <v>2015</v>
      </c>
    </row>
    <row spans="1:3" r="9">
      <c s="4" r="A9" t="s">
        <v>13</v>
      </c>
      <c s="6" r="B9" t="s">
        <v>14</v>
      </c>
    </row>
    <row spans="1:3" r="10">
      <c s="4" r="A10" t="s">
        <v>15</v>
      </c>
      <c s="4" r="B10" t="s">
        <v>16</v>
      </c>
    </row>
    <row spans="1:3" r="11">
      <c s="4" r="A11" t="s">
        <v>17</v>
      </c>
      <c s="4" r="B11" t="s">
        <v>18</v>
      </c>
    </row>
    <row spans="1:3" r="12">
      <c s="4" r="A12" t="s">
        <v>19</v>
      </c>
      <c s="4" r="B12" t="s">
        <v>20</v>
      </c>
    </row>
    <row spans="1:3" r="13">
      <c s="4" r="A13" t="s">
        <v>21</v>
      </c>
      <c s="5" r="C13" t="n">
        <v>26184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38</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6934</v>
      </c>
      <c s="7" r="C3" t="n">
        <v>5806</v>
      </c>
    </row>
    <row spans="1:3" r="4">
      <c s="4" r="A4" t="s">
        <v>26</v>
      </c>
      <c s="5" r="B4" t="n">
        <v>605</v>
      </c>
      <c s="5" r="C4" t="n">
        <v>1076</v>
      </c>
    </row>
    <row spans="1:3" r="5">
      <c s="4" r="A5" t="s">
        <v>27</v>
      </c>
      <c s="5" r="B5" t="n">
        <v>132904</v>
      </c>
      <c s="5" r="C5" t="n">
        <v>114448</v>
      </c>
    </row>
    <row spans="1:3" r="6">
      <c s="4" r="A6" t="s">
        <v>28</v>
      </c>
      <c s="5" r="B6" t="n">
        <v>109242</v>
      </c>
      <c s="5" r="C6" t="n">
        <v>98259</v>
      </c>
    </row>
    <row spans="1:3" r="7">
      <c s="4" r="A7" t="s">
        <v>29</v>
      </c>
      <c s="5" r="B7" t="n">
        <v>11132</v>
      </c>
      <c s="5" r="C7" t="n">
        <v>7981</v>
      </c>
    </row>
    <row spans="1:3" r="8">
      <c s="4" r="A8" t="s">
        <v>30</v>
      </c>
      <c s="5" r="B8" t="n">
        <v>0</v>
      </c>
      <c s="5" r="C8" t="n">
        <v>4863</v>
      </c>
    </row>
    <row spans="1:3" r="9">
      <c s="4" r="A9" t="s">
        <v>31</v>
      </c>
      <c s="5" r="B9" t="n">
        <v>15176</v>
      </c>
      <c s="5" r="C9" t="n">
        <v>11718</v>
      </c>
    </row>
    <row spans="1:3" r="10">
      <c s="4" r="A10" t="s">
        <v>32</v>
      </c>
      <c s="5" r="B10" t="n">
        <v>1853</v>
      </c>
      <c s="5" r="C10" t="n">
        <v>4081</v>
      </c>
    </row>
    <row spans="1:3" r="11">
      <c s="4" r="A11" t="s">
        <v>33</v>
      </c>
      <c s="5" r="B11" t="n">
        <v>277846</v>
      </c>
      <c s="5" r="C11" t="n">
        <v>248232</v>
      </c>
    </row>
    <row spans="1:3" r="12">
      <c s="4" r="A12" t="s">
        <v>34</v>
      </c>
      <c s="5" r="B12" t="n">
        <v>83428</v>
      </c>
      <c s="5" r="C12" t="n">
        <v>90611</v>
      </c>
    </row>
    <row spans="1:3" r="13">
      <c s="4" r="A13" t="s">
        <v>35</v>
      </c>
      <c s="5" r="B13" t="n">
        <v>21376</v>
      </c>
      <c s="5" r="C13" t="n">
        <v>22536</v>
      </c>
    </row>
    <row spans="1:3" r="14">
      <c s="4" r="A14" t="s">
        <v>36</v>
      </c>
      <c s="5" r="B14" t="n">
        <v>7186</v>
      </c>
      <c s="5" r="C14" t="n">
        <v>7186</v>
      </c>
    </row>
    <row spans="1:3" r="15">
      <c s="4" r="A15" t="s">
        <v>26</v>
      </c>
      <c s="5" r="B15" t="n">
        <v>1041</v>
      </c>
      <c s="5" r="C15" t="n">
        <v>861</v>
      </c>
    </row>
    <row spans="1:3" r="16">
      <c s="4" r="A16" t="s">
        <v>37</v>
      </c>
      <c s="5" r="B16" t="n">
        <v>1225</v>
      </c>
      <c s="5" r="C16" t="n">
        <v>1792</v>
      </c>
    </row>
    <row spans="1:3" r="17">
      <c s="4" r="A17" t="s">
        <v>38</v>
      </c>
      <c s="5" r="B17" t="n">
        <v>392102</v>
      </c>
      <c s="5" r="C17" t="n">
        <v>371218</v>
      </c>
    </row>
    <row spans="1:3" r="18">
      <c s="3" r="A18" t="s">
        <v>39</v>
      </c>
    </row>
    <row spans="1:3" r="19">
      <c s="4" r="A19" t="s">
        <v>40</v>
      </c>
      <c s="5" r="B19" t="n">
        <v>97449</v>
      </c>
      <c s="5" r="C19" t="n">
        <v>72029</v>
      </c>
    </row>
    <row spans="1:3" r="20">
      <c s="4" r="A20" t="s">
        <v>41</v>
      </c>
      <c s="5" r="B20" t="n">
        <v>33563</v>
      </c>
      <c s="5" r="C20" t="n">
        <v>32957</v>
      </c>
    </row>
    <row spans="1:3" r="21">
      <c s="4" r="A21" t="s">
        <v>42</v>
      </c>
      <c s="5" r="B21" t="n">
        <v>3388</v>
      </c>
      <c s="5" r="C21" t="n">
        <v>0</v>
      </c>
    </row>
    <row spans="1:3" r="22">
      <c s="4" r="A22" t="s">
        <v>43</v>
      </c>
      <c s="5" r="B22" t="n">
        <v>874</v>
      </c>
      <c s="5" r="C22" t="n">
        <v>892</v>
      </c>
    </row>
    <row spans="1:3" r="23">
      <c s="4" r="A23" t="s">
        <v>44</v>
      </c>
      <c s="5" r="B23" t="n">
        <v>2741</v>
      </c>
      <c s="5" r="C23" t="n">
        <v>1706</v>
      </c>
    </row>
    <row spans="1:3" r="24">
      <c s="4" r="A24" t="s">
        <v>45</v>
      </c>
      <c s="5" r="B24" t="n">
        <v>908</v>
      </c>
      <c s="5" r="C24" t="n">
        <v>592</v>
      </c>
    </row>
    <row spans="1:3" r="25">
      <c s="4" r="A25" t="s">
        <v>46</v>
      </c>
      <c s="5" r="B25" t="n">
        <v>138923</v>
      </c>
      <c s="5" r="C25" t="n">
        <v>108176</v>
      </c>
    </row>
    <row spans="1:3" r="26">
      <c s="4" r="A26" t="s">
        <v>47</v>
      </c>
      <c s="5" r="B26" t="n">
        <v>74748</v>
      </c>
      <c s="5" r="C26" t="n">
        <v>90114</v>
      </c>
    </row>
    <row spans="1:3" r="27">
      <c s="4" r="A27" t="s">
        <v>48</v>
      </c>
      <c s="5" r="B27" t="n">
        <v>9893</v>
      </c>
      <c s="5" r="C27" t="n">
        <v>5955</v>
      </c>
    </row>
    <row spans="1:3" r="28">
      <c s="4" r="A28" t="s">
        <v>32</v>
      </c>
      <c s="5" r="B28" t="n">
        <v>12828</v>
      </c>
      <c s="5" r="C28" t="n">
        <v>18880</v>
      </c>
    </row>
    <row spans="1:3" r="29">
      <c s="4" r="A29" t="s">
        <v>49</v>
      </c>
      <c s="5" r="B29" t="n">
        <v>9086</v>
      </c>
      <c s="5" r="C29" t="n">
        <v>7222</v>
      </c>
    </row>
    <row spans="1:3" r="30">
      <c s="4" r="A30" t="s">
        <v>50</v>
      </c>
      <c s="7" r="B30" t="n">
        <v>245478</v>
      </c>
      <c s="7" r="C30" t="n">
        <v>230347</v>
      </c>
    </row>
    <row spans="1:3" r="31">
      <c s="4" r="A31" t="s">
        <v>51</v>
      </c>
    </row>
    <row spans="1:3" r="32">
      <c s="3" r="A32" t="s">
        <v>52</v>
      </c>
    </row>
    <row spans="1:3" r="33">
      <c s="4" r="A33" t="s">
        <v>53</v>
      </c>
      <c s="7" r="B33" t="n">
        <v>0</v>
      </c>
      <c s="7" r="C33" t="n">
        <v>0</v>
      </c>
    </row>
    <row spans="1:3" r="34">
      <c s="4" r="A34" t="s">
        <v>54</v>
      </c>
      <c s="5" r="B34" t="n">
        <v>262</v>
      </c>
      <c s="5" r="C34" t="n">
        <v>262</v>
      </c>
    </row>
    <row spans="1:3" r="35">
      <c s="4" r="A35" t="s">
        <v>55</v>
      </c>
      <c s="5" r="B35" t="n">
        <v>148664</v>
      </c>
      <c s="5" r="C35" t="n">
        <v>147340</v>
      </c>
    </row>
    <row spans="1:3" r="36">
      <c s="4" r="A36" t="s">
        <v>56</v>
      </c>
      <c s="5" r="B36" t="n">
        <v>-2302</v>
      </c>
      <c s="5" r="C36" t="n">
        <v>-6731</v>
      </c>
    </row>
    <row spans="1:3" r="37">
      <c s="4" r="A37" t="s">
        <v>57</v>
      </c>
      <c s="5" r="B37" t="n">
        <v>146624</v>
      </c>
      <c s="5" r="C37" t="n">
        <v>140871</v>
      </c>
    </row>
    <row spans="1:3" r="38">
      <c s="4" r="A38" t="s">
        <v>58</v>
      </c>
      <c s="7" r="B38" t="n">
        <v>392102</v>
      </c>
      <c s="7" r="C38" t="n">
        <v>371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33</v>
      </c>
    </row>
    <row spans="1:2" r="4">
      <c s="4" r="A4" t="s">
        <v>171</v>
      </c>
      <c s="4" r="B4" t="s">
        <v>172</v>
      </c>
    </row>
    <row spans="1:2" r="5">
      <c s="4" r="A5" t="s">
        <v>173</v>
      </c>
      <c s="4" r="B5" t="s">
        <v>174</v>
      </c>
    </row>
    <row spans="1:2" r="6">
      <c s="4" r="A6" t="s">
        <v>175</v>
      </c>
      <c s="4" r="B6"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56</v>
      </c>
    </row>
    <row spans="1:2" r="4">
      <c s="4" r="A4" t="s">
        <v>178</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0</v>
      </c>
      <c s="2" r="B1" t="s">
        <v>1</v>
      </c>
    </row>
    <row spans="1:2" r="2">
      <c s="2" r="B2" t="s">
        <v>2</v>
      </c>
    </row>
    <row spans="1:2" r="3">
      <c s="3" r="A3" t="s">
        <v>159</v>
      </c>
    </row>
    <row spans="1:2" r="4">
      <c s="4" r="A4" t="s">
        <v>181</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3</v>
      </c>
      <c s="2" r="B1" t="s">
        <v>1</v>
      </c>
    </row>
    <row spans="1:2" r="2">
      <c s="2" r="B2" t="s">
        <v>2</v>
      </c>
    </row>
    <row spans="1:2" r="3">
      <c s="3" r="A3" t="s">
        <v>168</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6</v>
      </c>
      <c s="2" r="B1" t="s">
        <v>1</v>
      </c>
    </row>
    <row spans="1:2" r="2">
      <c s="2" r="B2" t="s">
        <v>2</v>
      </c>
    </row>
    <row spans="1:2" r="3">
      <c s="3" r="A3" t="s">
        <v>144</v>
      </c>
    </row>
    <row spans="1:2" r="4">
      <c s="4" r="A4" t="s">
        <v>187</v>
      </c>
      <c s="4" r="B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9</v>
      </c>
      <c s="2" r="B1" t="s">
        <v>1</v>
      </c>
    </row>
    <row spans="1:2" r="2">
      <c s="2" r="B2" t="s">
        <v>2</v>
      </c>
    </row>
    <row spans="1:2" r="3">
      <c s="3" r="A3" t="s">
        <v>147</v>
      </c>
    </row>
    <row spans="1:2" r="4">
      <c s="4" r="A4" t="s">
        <v>190</v>
      </c>
      <c s="4" r="B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2</v>
      </c>
      <c s="2" r="B1" t="s">
        <v>1</v>
      </c>
    </row>
    <row spans="1:2" r="2">
      <c s="2" r="B2" t="s">
        <v>2</v>
      </c>
    </row>
    <row spans="1:2" r="3">
      <c s="3" r="A3" t="s">
        <v>150</v>
      </c>
    </row>
    <row spans="1:2" r="4">
      <c s="4" r="A4" t="s">
        <v>193</v>
      </c>
      <c s="4" r="B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198</v>
      </c>
      <c s="2" r="B1" t="s">
        <v>1</v>
      </c>
    </row>
    <row spans="1:2" r="2">
      <c s="2" r="B2" t="s">
        <v>2</v>
      </c>
    </row>
    <row spans="1:2" r="3">
      <c s="3" r="A3" t="s">
        <v>162</v>
      </c>
    </row>
    <row spans="1:2" r="4">
      <c s="4" r="A4" t="s">
        <v>199</v>
      </c>
      <c s="4" r="B4" t="s">
        <v>200</v>
      </c>
    </row>
    <row spans="1:2" r="5">
      <c s="4" r="A5" t="s">
        <v>201</v>
      </c>
      <c s="4" r="B5" t="s">
        <v>202</v>
      </c>
    </row>
    <row spans="1:2" r="6">
      <c s="4" r="A6" t="s">
        <v>203</v>
      </c>
      <c s="4" r="B6"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65</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9</v>
      </c>
      <c s="2" r="B1" t="s">
        <v>2</v>
      </c>
      <c s="2" r="C1" t="s">
        <v>23</v>
      </c>
    </row>
    <row spans="1:3" r="2">
      <c s="3" r="A2" t="s">
        <v>60</v>
      </c>
    </row>
    <row spans="1:3" r="3">
      <c s="4" r="A3" t="s">
        <v>61</v>
      </c>
      <c s="8" r="B3" t="n">
        <v>0.01</v>
      </c>
      <c s="8" r="C3" t="n">
        <v>0.01</v>
      </c>
    </row>
    <row spans="1:3" r="4">
      <c s="4" r="A4" t="s">
        <v>62</v>
      </c>
      <c s="5" r="B4" t="n">
        <v>50000000</v>
      </c>
      <c s="5" r="C4" t="n">
        <v>50000000</v>
      </c>
    </row>
    <row spans="1:3" r="5">
      <c s="4" r="A5" t="s">
        <v>63</v>
      </c>
      <c s="5" r="B5" t="n">
        <v>0</v>
      </c>
      <c s="5" r="C5" t="n">
        <v>0</v>
      </c>
    </row>
    <row spans="1:3" r="6">
      <c s="4" r="A6" t="s">
        <v>64</v>
      </c>
      <c s="5" r="B6" t="n">
        <v>0</v>
      </c>
      <c s="5" r="C6" t="n">
        <v>0</v>
      </c>
    </row>
    <row spans="1:3" r="7">
      <c s="4" r="A7" t="s">
        <v>65</v>
      </c>
      <c s="8" r="B7" t="n">
        <v>0.01</v>
      </c>
      <c s="8" r="C7" t="n">
        <v>0.01</v>
      </c>
    </row>
    <row spans="1:3" r="8">
      <c s="4" r="A8" t="s">
        <v>66</v>
      </c>
      <c s="5" r="B8" t="n">
        <v>300000000</v>
      </c>
      <c s="5" r="C8" t="n">
        <v>300000000</v>
      </c>
    </row>
    <row spans="1:3" r="9">
      <c s="4" r="A9" t="s">
        <v>67</v>
      </c>
      <c s="5" r="B9" t="n">
        <v>26189427</v>
      </c>
      <c s="5" r="C9" t="n">
        <v>26176056</v>
      </c>
    </row>
    <row spans="1:3" r="10">
      <c s="4" r="A10" t="s">
        <v>68</v>
      </c>
      <c s="5" r="B10" t="n">
        <v>26189427</v>
      </c>
      <c s="5" r="C10" t="n">
        <v>261760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168</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15</v>
      </c>
      <c s="2" r="B1" t="s">
        <v>70</v>
      </c>
      <c s="2" r="D1" t="s">
        <v>1</v>
      </c>
    </row>
    <row spans="1:5" r="2">
      <c s="2" r="B2" t="s">
        <v>2</v>
      </c>
      <c s="2" r="C2" t="s">
        <v>71</v>
      </c>
      <c s="2" r="D2" t="s">
        <v>2</v>
      </c>
      <c s="2" r="E2" t="s">
        <v>71</v>
      </c>
    </row>
    <row spans="1:5" r="3">
      <c s="3" r="A3" t="s">
        <v>216</v>
      </c>
    </row>
    <row spans="1:5" r="4">
      <c s="4" r="A4" t="s">
        <v>217</v>
      </c>
      <c s="4" r="D4" t="s">
        <v>218</v>
      </c>
    </row>
    <row spans="1:5" r="5">
      <c s="4" r="A5" t="s">
        <v>219</v>
      </c>
      <c s="10" r="B5" t="n">
        <v>0.5231</v>
      </c>
      <c s="10" r="D5" t="n">
        <v>0.5231</v>
      </c>
    </row>
    <row spans="1:5" r="6">
      <c s="4" r="A6" t="s">
        <v>220</v>
      </c>
      <c s="4" r="D6" t="s">
        <v>221</v>
      </c>
    </row>
    <row spans="1:5" r="7">
      <c s="4" r="A7" t="s">
        <v>222</v>
      </c>
      <c s="7" r="B7" t="n">
        <v>15700</v>
      </c>
      <c s="7" r="D7" t="n">
        <v>15700</v>
      </c>
    </row>
    <row spans="1:5" r="8">
      <c s="4" r="A8" t="s">
        <v>80</v>
      </c>
      <c s="5" r="B8" t="n">
        <v>3262</v>
      </c>
      <c s="7" r="C8" t="n">
        <v>0</v>
      </c>
      <c s="7" r="D8" t="n">
        <v>3469</v>
      </c>
      <c s="7" r="E8" t="n">
        <v>0</v>
      </c>
    </row>
    <row spans="1:5" r="9">
      <c s="4" r="A9" t="s">
        <v>223</v>
      </c>
    </row>
    <row spans="1:5" r="10">
      <c s="3" r="A10" t="s">
        <v>216</v>
      </c>
    </row>
    <row spans="1:5" r="11">
      <c s="4" r="A11" t="s">
        <v>220</v>
      </c>
      <c s="4" r="D11" t="s">
        <v>224</v>
      </c>
    </row>
    <row spans="1:5" r="12">
      <c s="4" r="A12" t="s">
        <v>222</v>
      </c>
      <c s="7" r="B12" t="n">
        <v>23600</v>
      </c>
      <c s="7" r="D12" t="n">
        <v>23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1"/>
    <col customWidth="1" max="3" min="3" width="15"/>
  </cols>
  <sheetData>
    <row spans="1:3" r="1">
      <c s="1" r="A1" t="s">
        <v>225</v>
      </c>
      <c s="2" r="B1" t="s">
        <v>226</v>
      </c>
      <c s="2" r="C1" t="s">
        <v>226</v>
      </c>
    </row>
    <row spans="1:3" r="2">
      <c s="3" r="A2" t="s">
        <v>216</v>
      </c>
    </row>
    <row spans="1:3" r="3">
      <c s="4" r="A3" t="s">
        <v>227</v>
      </c>
      <c s="4" r="C3" t="s">
        <v>228</v>
      </c>
    </row>
    <row spans="1:3" r="4">
      <c s="4" r="A4" t="s">
        <v>229</v>
      </c>
      <c s="7" r="C4" t="n">
        <v>2200000</v>
      </c>
    </row>
    <row spans="1:3" r="5">
      <c s="4" r="A5" t="s">
        <v>230</v>
      </c>
      <c s="5" r="C5" t="n">
        <v>200000</v>
      </c>
    </row>
    <row spans="1:3" r="6">
      <c s="4" r="A6" t="s">
        <v>36</v>
      </c>
      <c s="7" r="B6" t="n">
        <v>0</v>
      </c>
      <c s="5" r="C6" t="n">
        <v>0</v>
      </c>
    </row>
    <row spans="1:3" r="7">
      <c s="4" r="A7" t="s">
        <v>231</v>
      </c>
    </row>
    <row spans="1:3" r="8">
      <c s="3" r="A8" t="s">
        <v>216</v>
      </c>
    </row>
    <row spans="1:3" r="9">
      <c s="4" r="A9" t="s">
        <v>232</v>
      </c>
      <c s="7" r="B9" t="n">
        <v>100000</v>
      </c>
      <c s="7" r="C9" t="n">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3</v>
      </c>
      <c s="2" r="B1" t="s">
        <v>70</v>
      </c>
      <c s="2" r="D1" t="s">
        <v>1</v>
      </c>
    </row>
    <row spans="1:5" r="2">
      <c s="2" r="B2" t="s">
        <v>2</v>
      </c>
      <c s="2" r="C2" t="s">
        <v>71</v>
      </c>
      <c s="2" r="D2" t="s">
        <v>2</v>
      </c>
      <c s="2" r="E2" t="s">
        <v>71</v>
      </c>
    </row>
    <row spans="1:5" r="3">
      <c s="3" r="A3" t="s">
        <v>234</v>
      </c>
    </row>
    <row spans="1:5" r="4">
      <c s="4" r="A4" t="s">
        <v>235</v>
      </c>
      <c s="7" r="B4" t="n">
        <v>24</v>
      </c>
      <c s="7" r="C4" t="n">
        <v>94</v>
      </c>
      <c s="7" r="D4" t="n">
        <v>29</v>
      </c>
      <c s="7" r="E4" t="n">
        <v>108</v>
      </c>
    </row>
    <row spans="1:5" r="5">
      <c s="4" r="A5" t="s">
        <v>236</v>
      </c>
      <c s="5" r="B5" t="n">
        <v>39</v>
      </c>
      <c s="5" r="C5" t="n">
        <v>147</v>
      </c>
      <c s="5" r="D5" t="n">
        <v>47</v>
      </c>
      <c s="5" r="E5" t="n">
        <v>168</v>
      </c>
    </row>
    <row spans="1:5" r="6">
      <c s="4" r="A6" t="s">
        <v>237</v>
      </c>
    </row>
    <row spans="1:5" r="7">
      <c s="3" r="A7" t="s">
        <v>234</v>
      </c>
    </row>
    <row spans="1:5" r="8">
      <c s="4" r="A8" t="s">
        <v>73</v>
      </c>
      <c s="5" r="B8" t="n">
        <v>0</v>
      </c>
      <c s="5" r="C8" t="n">
        <v>0</v>
      </c>
      <c s="5" r="D8" t="n">
        <v>0</v>
      </c>
      <c s="5" r="E8" t="n">
        <v>0</v>
      </c>
    </row>
    <row spans="1:5" r="9">
      <c s="4" r="A9" t="s">
        <v>238</v>
      </c>
      <c s="5" r="B9" t="n">
        <v>0</v>
      </c>
      <c s="5" r="C9" t="n">
        <v>11</v>
      </c>
      <c s="5" r="D9" t="n">
        <v>0</v>
      </c>
      <c s="5" r="E9" t="n">
        <v>16</v>
      </c>
    </row>
    <row spans="1:5" r="10">
      <c s="4" r="A10" t="s">
        <v>239</v>
      </c>
      <c s="5" r="B10" t="n">
        <v>63</v>
      </c>
      <c s="5" r="C10" t="n">
        <v>241</v>
      </c>
      <c s="5" r="D10" t="n">
        <v>76</v>
      </c>
      <c s="5" r="E10" t="n">
        <v>276</v>
      </c>
    </row>
    <row spans="1:5" r="11">
      <c s="4" r="A11" t="s">
        <v>235</v>
      </c>
      <c s="5" r="B11" t="n">
        <v>24</v>
      </c>
      <c s="5" r="C11" t="n">
        <v>94</v>
      </c>
      <c s="5" r="D11" t="n">
        <v>29</v>
      </c>
      <c s="5" r="E11" t="n">
        <v>108</v>
      </c>
    </row>
    <row spans="1:5" r="12">
      <c s="4" r="A12" t="s">
        <v>236</v>
      </c>
      <c s="7" r="B12" t="n">
        <v>39</v>
      </c>
      <c s="7" r="C12" t="n">
        <v>147</v>
      </c>
      <c s="7" r="D12" t="n">
        <v>47</v>
      </c>
      <c s="7" r="E12" t="n">
        <v>1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23</v>
      </c>
    </row>
    <row spans="1:3" r="2">
      <c s="3" r="A2" t="s">
        <v>234</v>
      </c>
    </row>
    <row spans="1:3" r="3">
      <c s="4" r="A3" t="s">
        <v>31</v>
      </c>
      <c s="7" r="B3" t="n">
        <v>0</v>
      </c>
      <c s="7" r="C3" t="n">
        <v>7</v>
      </c>
    </row>
    <row spans="1:3" r="4">
      <c s="4" r="A4" t="s">
        <v>241</v>
      </c>
      <c s="5" r="B4" t="n">
        <v>0</v>
      </c>
      <c s="5" r="C4" t="n">
        <v>7</v>
      </c>
    </row>
    <row spans="1:3" r="5">
      <c s="4" r="A5" t="s">
        <v>41</v>
      </c>
      <c s="5" r="B5" t="n">
        <v>0</v>
      </c>
      <c s="5" r="C5" t="n">
        <v>175</v>
      </c>
    </row>
    <row spans="1:3" r="6">
      <c s="4" r="A6" t="s">
        <v>43</v>
      </c>
      <c s="5" r="B6" t="n">
        <v>0</v>
      </c>
      <c s="5" r="C6" t="n">
        <v>71</v>
      </c>
    </row>
    <row spans="1:3" r="7">
      <c s="4" r="A7" t="s">
        <v>242</v>
      </c>
      <c s="7" r="B7" t="n">
        <v>0</v>
      </c>
      <c s="7" r="C7" t="n">
        <v>2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243</v>
      </c>
      <c s="2" r="B1" t="s">
        <v>1</v>
      </c>
    </row>
    <row spans="1:2" r="2">
      <c s="2" r="B2" t="s">
        <v>244</v>
      </c>
    </row>
    <row spans="1:2" r="3">
      <c s="3" r="A3" t="s">
        <v>245</v>
      </c>
    </row>
    <row spans="1:2" r="4">
      <c s="4" r="A4" t="s">
        <v>246</v>
      </c>
      <c s="7" r="B4" t="n">
        <v>1824</v>
      </c>
    </row>
    <row spans="1:2" r="5">
      <c s="4" r="A5" t="s">
        <v>247</v>
      </c>
      <c s="5" r="B5" t="n">
        <v>397</v>
      </c>
    </row>
    <row spans="1:2" r="6">
      <c s="4" r="A6" t="s">
        <v>248</v>
      </c>
      <c s="5" r="B6" t="n">
        <v>-830</v>
      </c>
    </row>
    <row spans="1:2" r="7">
      <c s="4" r="A7" t="s">
        <v>249</v>
      </c>
      <c s="5" r="B7" t="n">
        <v>1391</v>
      </c>
    </row>
    <row spans="1:2" r="8">
      <c s="4" r="A8" t="s">
        <v>250</v>
      </c>
    </row>
    <row spans="1:2" r="9">
      <c s="3" r="A9" t="s">
        <v>245</v>
      </c>
    </row>
    <row spans="1:2" r="10">
      <c s="4" r="A10" t="s">
        <v>246</v>
      </c>
      <c s="5" r="B10" t="n">
        <v>1810</v>
      </c>
    </row>
    <row spans="1:2" r="11">
      <c s="4" r="A11" t="s">
        <v>247</v>
      </c>
      <c s="5" r="B11" t="n">
        <v>89</v>
      </c>
    </row>
    <row spans="1:2" r="12">
      <c s="4" r="A12" t="s">
        <v>248</v>
      </c>
      <c s="5" r="B12" t="n">
        <v>-508</v>
      </c>
    </row>
    <row spans="1:2" r="13">
      <c s="4" r="A13" t="s">
        <v>249</v>
      </c>
      <c s="5" r="B13" t="n">
        <v>1391</v>
      </c>
    </row>
    <row spans="1:2" r="14">
      <c s="4" r="A14" t="s">
        <v>251</v>
      </c>
    </row>
    <row spans="1:2" r="15">
      <c s="3" r="A15" t="s">
        <v>245</v>
      </c>
    </row>
    <row spans="1:2" r="16">
      <c s="4" r="A16" t="s">
        <v>246</v>
      </c>
      <c s="5" r="B16" t="n">
        <v>0</v>
      </c>
    </row>
    <row spans="1:2" r="17">
      <c s="4" r="A17" t="s">
        <v>247</v>
      </c>
      <c s="5" r="B17" t="n">
        <v>308</v>
      </c>
    </row>
    <row spans="1:2" r="18">
      <c s="4" r="A18" t="s">
        <v>248</v>
      </c>
      <c s="5" r="B18" t="n">
        <v>-308</v>
      </c>
    </row>
    <row spans="1:2" r="19">
      <c s="4" r="A19" t="s">
        <v>249</v>
      </c>
      <c s="5" r="B19" t="n">
        <v>0</v>
      </c>
    </row>
    <row spans="1:2" r="20">
      <c s="4" r="A20" t="s">
        <v>252</v>
      </c>
    </row>
    <row spans="1:2" r="21">
      <c s="3" r="A21" t="s">
        <v>245</v>
      </c>
    </row>
    <row spans="1:2" r="22">
      <c s="4" r="A22" t="s">
        <v>246</v>
      </c>
      <c s="5" r="B22" t="n">
        <v>14</v>
      </c>
    </row>
    <row spans="1:2" r="23">
      <c s="4" r="A23" t="s">
        <v>247</v>
      </c>
      <c s="5" r="B23" t="n">
        <v>0</v>
      </c>
    </row>
    <row spans="1:2" r="24">
      <c s="4" r="A24" t="s">
        <v>248</v>
      </c>
      <c s="5" r="B24" t="n">
        <v>-14</v>
      </c>
    </row>
    <row spans="1:2" r="25">
      <c s="4" r="A25" t="s">
        <v>249</v>
      </c>
      <c s="7" r="B2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253</v>
      </c>
      <c s="2" r="B1" t="s">
        <v>1</v>
      </c>
    </row>
    <row spans="1:3" r="2">
      <c s="2" r="B2" t="s">
        <v>2</v>
      </c>
      <c s="2" r="C2" t="s">
        <v>23</v>
      </c>
    </row>
    <row spans="1:3" r="3">
      <c s="3" r="A3" t="s">
        <v>254</v>
      </c>
    </row>
    <row spans="1:3" r="4">
      <c s="4" r="A4" t="s">
        <v>43</v>
      </c>
      <c s="7" r="B4" t="n">
        <v>874</v>
      </c>
      <c s="7" r="C4" t="n">
        <v>892</v>
      </c>
    </row>
    <row spans="1:3" r="5">
      <c s="4" r="A5" t="s">
        <v>250</v>
      </c>
    </row>
    <row spans="1:3" r="6">
      <c s="3" r="A6" t="s">
        <v>254</v>
      </c>
    </row>
    <row spans="1:3" r="7">
      <c s="4" r="A7" t="s">
        <v>255</v>
      </c>
      <c s="4" r="B7" t="s">
        <v>256</v>
      </c>
    </row>
    <row spans="1:3" r="8">
      <c s="4" r="A8" t="s">
        <v>257</v>
      </c>
    </row>
    <row spans="1:3" r="9">
      <c s="3" r="A9" t="s">
        <v>254</v>
      </c>
    </row>
    <row spans="1:3" r="10">
      <c s="4" r="A10" t="s">
        <v>258</v>
      </c>
      <c s="7" r="B10"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59</v>
      </c>
      <c s="2" r="B1" t="s">
        <v>2</v>
      </c>
      <c s="2" r="C1" t="s">
        <v>23</v>
      </c>
    </row>
    <row spans="1:3" r="2">
      <c s="3" r="A2" t="s">
        <v>150</v>
      </c>
    </row>
    <row spans="1:3" r="3">
      <c s="4" r="A3" t="s">
        <v>260</v>
      </c>
      <c s="7" r="B3" t="n">
        <v>137389</v>
      </c>
      <c s="7" r="C3" t="n">
        <v>118531</v>
      </c>
    </row>
    <row spans="1:3" r="4">
      <c s="4" r="A4" t="s">
        <v>261</v>
      </c>
      <c s="5" r="B4" t="n">
        <v>-2290</v>
      </c>
      <c s="5" r="C4" t="n">
        <v>-2101</v>
      </c>
    </row>
    <row spans="1:3" r="5">
      <c s="4" r="A5" t="s">
        <v>262</v>
      </c>
      <c s="5" r="B5" t="n">
        <v>-2195</v>
      </c>
      <c s="5" r="C5" t="n">
        <v>-1982</v>
      </c>
    </row>
    <row spans="1:3" r="6">
      <c s="4" r="A6" t="s">
        <v>27</v>
      </c>
      <c s="7" r="B6" t="n">
        <v>132904</v>
      </c>
      <c s="7" r="C6" t="n">
        <v>1144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263</v>
      </c>
      <c s="2" r="C1" t="s">
        <v>1</v>
      </c>
    </row>
    <row spans="1:4" r="2">
      <c s="2" r="C2" t="s">
        <v>244</v>
      </c>
      <c s="2" r="D2" t="s">
        <v>264</v>
      </c>
    </row>
    <row spans="1:4" r="3">
      <c s="3" r="A3" t="s">
        <v>265</v>
      </c>
    </row>
    <row spans="1:4" r="4">
      <c s="4" r="A4" t="s">
        <v>47</v>
      </c>
      <c s="7" r="C4" t="n">
        <v>74748000</v>
      </c>
      <c s="7" r="D4" t="n">
        <v>90114000</v>
      </c>
    </row>
    <row spans="1:4" r="5">
      <c s="4" r="A5" t="s">
        <v>266</v>
      </c>
    </row>
    <row spans="1:4" r="6">
      <c s="3" r="A6" t="s">
        <v>265</v>
      </c>
    </row>
    <row spans="1:4" r="7">
      <c s="4" r="A7" t="s">
        <v>267</v>
      </c>
      <c s="4" r="C7" t="s">
        <v>268</v>
      </c>
    </row>
    <row spans="1:4" r="8">
      <c s="4" r="A8" t="s">
        <v>269</v>
      </c>
      <c s="4" r="B8" t="s">
        <v>270</v>
      </c>
      <c s="7" r="C8" t="n">
        <v>200000000</v>
      </c>
    </row>
    <row spans="1:4" r="9">
      <c s="4" r="A9" t="s">
        <v>271</v>
      </c>
      <c s="4" r="C9" t="s">
        <v>272</v>
      </c>
    </row>
    <row spans="1:4" r="10">
      <c s="4" r="A10" t="s">
        <v>273</v>
      </c>
      <c s="5" r="C10" t="n">
        <v>1</v>
      </c>
    </row>
    <row spans="1:4" r="11">
      <c s="4" r="A11" t="s">
        <v>274</v>
      </c>
      <c s="7" r="C11" t="n">
        <v>20000000</v>
      </c>
    </row>
    <row spans="1:4" r="12">
      <c s="4" r="A12" t="s">
        <v>275</v>
      </c>
      <c s="5" r="C12" t="n">
        <v>20000000</v>
      </c>
    </row>
    <row spans="1:4" r="13">
      <c s="4" r="A13" t="s">
        <v>47</v>
      </c>
      <c s="5" r="C13" t="n">
        <v>74748000</v>
      </c>
      <c s="5" r="D13" t="n">
        <v>90114000</v>
      </c>
    </row>
    <row spans="1:4" r="14">
      <c s="4" r="A14" t="s">
        <v>276</v>
      </c>
      <c s="5" r="C14" t="n">
        <v>110500000</v>
      </c>
      <c s="5" r="D14" t="n">
        <v>72600000</v>
      </c>
    </row>
    <row spans="1:4" r="15">
      <c s="4" r="A15" t="s">
        <v>277</v>
      </c>
      <c s="7" r="C15" t="n">
        <v>9500000</v>
      </c>
      <c s="5" r="D15" t="n">
        <v>8200000</v>
      </c>
    </row>
    <row spans="1:4" r="16">
      <c s="4" r="A16" t="s">
        <v>278</v>
      </c>
    </row>
    <row spans="1:4" r="17">
      <c s="3" r="A17" t="s">
        <v>265</v>
      </c>
    </row>
    <row spans="1:4" r="18">
      <c s="4" r="A18" t="s">
        <v>279</v>
      </c>
      <c s="4" r="C18" t="s">
        <v>280</v>
      </c>
    </row>
    <row spans="1:4" r="19">
      <c s="4" r="A19" t="s">
        <v>281</v>
      </c>
    </row>
    <row spans="1:4" r="20">
      <c s="3" r="A20" t="s">
        <v>265</v>
      </c>
    </row>
    <row spans="1:4" r="21">
      <c s="4" r="A21" t="s">
        <v>282</v>
      </c>
      <c s="4" r="C21" t="s">
        <v>283</v>
      </c>
    </row>
    <row spans="1:4" r="22">
      <c s="4" r="A22" t="s">
        <v>284</v>
      </c>
      <c s="7" r="C22" t="n">
        <v>5000000</v>
      </c>
    </row>
    <row spans="1:4" r="23">
      <c s="4" r="A23" t="s">
        <v>285</v>
      </c>
    </row>
    <row spans="1:4" r="24">
      <c s="3" r="A24" t="s">
        <v>265</v>
      </c>
    </row>
    <row spans="1:4" r="25">
      <c s="4" r="A25" t="s">
        <v>286</v>
      </c>
      <c s="4" r="C25" t="s">
        <v>287</v>
      </c>
    </row>
    <row spans="1:4" r="26">
      <c s="4" r="A26" t="s">
        <v>288</v>
      </c>
      <c s="4" r="C26" t="s">
        <v>280</v>
      </c>
    </row>
    <row spans="1:4" r="27">
      <c s="4" r="A27" t="s">
        <v>284</v>
      </c>
      <c s="7" r="C27" t="n">
        <v>150000000</v>
      </c>
    </row>
    <row spans="1:4" r="28">
      <c s="4" r="A28" t="s">
        <v>289</v>
      </c>
    </row>
    <row spans="1:4" r="29">
      <c s="3" r="A29" t="s">
        <v>265</v>
      </c>
    </row>
    <row spans="1:4" r="30">
      <c s="4" r="A30" t="s">
        <v>290</v>
      </c>
      <c s="4" r="C30" t="s">
        <v>280</v>
      </c>
    </row>
    <row spans="1:4" r="31">
      <c s="4" r="A31" t="s">
        <v>284</v>
      </c>
      <c s="7" r="C31" t="n">
        <v>30000000</v>
      </c>
    </row>
    <row spans="1:4" r="32">
      <c s="4" r="A32" t="s">
        <v>291</v>
      </c>
    </row>
    <row spans="1:4" r="33">
      <c s="3" r="A33" t="s">
        <v>265</v>
      </c>
    </row>
    <row spans="1:4" r="34">
      <c s="4" r="A34" t="s">
        <v>47</v>
      </c>
      <c s="7" r="C34" t="n">
        <v>73000000</v>
      </c>
      <c s="7" r="D34" t="n">
        <v>84000000</v>
      </c>
    </row>
    <row spans="1:4" r="35">
      <c s="4" r="A35" t="s">
        <v>292</v>
      </c>
      <c s="4" r="C35" t="s">
        <v>293</v>
      </c>
      <c s="4" r="D35" t="s">
        <v>293</v>
      </c>
    </row>
    <row spans="1:4" r="36">
      <c s="4" r="A36" t="s">
        <v>294</v>
      </c>
    </row>
    <row spans="1:4" r="37">
      <c s="3" r="A37" t="s">
        <v>265</v>
      </c>
    </row>
    <row spans="1:4" r="38">
      <c s="4" r="A38" t="s">
        <v>47</v>
      </c>
      <c s="7" r="C38" t="n">
        <v>1700000</v>
      </c>
      <c s="7" r="D38" t="n">
        <v>6100000</v>
      </c>
    </row>
    <row spans="1:4" r="39">
      <c s="4" r="A39" t="s">
        <v>292</v>
      </c>
      <c s="4" r="C39" t="s">
        <v>295</v>
      </c>
      <c s="4" r="D39" t="s">
        <v>295</v>
      </c>
    </row>
    <row spans="1:4" r="40">
      <c s="4" r="A40" t="s">
        <v>296</v>
      </c>
    </row>
    <row spans="1:4" r="41">
      <c s="3" r="A41" t="s">
        <v>265</v>
      </c>
    </row>
    <row spans="1:4" r="42">
      <c s="4" r="A42" t="s">
        <v>297</v>
      </c>
      <c s="4" r="C42" t="s">
        <v>298</v>
      </c>
    </row>
    <row spans="1:4" r="43">
      <c s="4" r="A43" t="s">
        <v>299</v>
      </c>
    </row>
    <row spans="1:4" r="44">
      <c s="3" r="A44" t="s">
        <v>265</v>
      </c>
    </row>
    <row spans="1:4" r="45">
      <c s="4" r="A45" t="s">
        <v>297</v>
      </c>
      <c s="4" r="B45" t="s">
        <v>300</v>
      </c>
      <c s="4" r="C45" t="s">
        <v>298</v>
      </c>
    </row>
    <row spans="1:4" r="46">
      <c s="4" r="A46" t="s">
        <v>301</v>
      </c>
    </row>
    <row spans="1:4" r="47">
      <c s="3" r="A47" t="s">
        <v>265</v>
      </c>
    </row>
    <row spans="1:4" r="48">
      <c s="4" r="A48" t="s">
        <v>297</v>
      </c>
      <c s="4" r="B48" t="s">
        <v>300</v>
      </c>
      <c s="4" r="C48" t="s">
        <v>302</v>
      </c>
    </row>
    <row spans="1:4" r="49">
      <c s="4" r="A49" t="s">
        <v>303</v>
      </c>
    </row>
    <row spans="1:4" r="50">
      <c s="3" r="A50" t="s">
        <v>265</v>
      </c>
    </row>
    <row spans="1:4" r="51">
      <c s="4" r="A51" t="s">
        <v>297</v>
      </c>
      <c s="4" r="B51" t="s">
        <v>300</v>
      </c>
      <c s="4" r="C51" t="s">
        <v>304</v>
      </c>
    </row>
    <row spans="1:4" r="52">
      <c s="4" r="A52" t="s">
        <v>305</v>
      </c>
    </row>
    <row spans="1:4" r="53">
      <c s="3" r="A53" t="s">
        <v>265</v>
      </c>
    </row>
    <row spans="1:4" r="54">
      <c s="4" r="A54" t="s">
        <v>297</v>
      </c>
      <c s="4" r="B54" t="s">
        <v>300</v>
      </c>
      <c s="4" r="C54" t="s">
        <v>306</v>
      </c>
    </row>
    <row spans="1:4" r="55">
      <c r="A55" t="n"/>
    </row>
    <row spans="1:4" r="56">
      <c s="4" r="A56" t="s">
        <v>270</v>
      </c>
      <c s="4" r="B56" t="s">
        <v>307</v>
      </c>
    </row>
    <row spans="1:4" r="57">
      <c s="4" r="A57" t="s">
        <v>300</v>
      </c>
      <c s="4" r="B57" t="s">
        <v>308</v>
      </c>
    </row>
  </sheetData>
  <mergeCells count="4">
    <mergeCell ref="A1:B2"/>
    <mergeCell ref="A55:C55"/>
    <mergeCell ref="B56:C56"/>
    <mergeCell ref="B57:C5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09</v>
      </c>
      <c s="2" r="B1" t="s">
        <v>70</v>
      </c>
      <c s="2" r="E1" t="s">
        <v>1</v>
      </c>
    </row>
    <row spans="1:7" r="2">
      <c s="2" r="B2" t="s">
        <v>2</v>
      </c>
      <c s="2" r="C2" t="s">
        <v>310</v>
      </c>
      <c s="2" r="D2" t="s">
        <v>71</v>
      </c>
      <c s="2" r="E2" t="s">
        <v>2</v>
      </c>
      <c s="2" r="F2" t="s">
        <v>71</v>
      </c>
      <c s="2" r="G2" t="s">
        <v>23</v>
      </c>
    </row>
    <row spans="1:7" r="3">
      <c s="3" r="A3" t="s">
        <v>311</v>
      </c>
    </row>
    <row spans="1:7" r="4">
      <c s="4" r="A4" t="s">
        <v>312</v>
      </c>
      <c s="7" r="B4" t="n">
        <v>1900000</v>
      </c>
      <c s="7" r="E4" t="n">
        <v>1900000</v>
      </c>
      <c s="7" r="G4" t="n">
        <v>1800000</v>
      </c>
    </row>
    <row spans="1:7" r="5">
      <c s="4" r="A5" t="s">
        <v>313</v>
      </c>
      <c s="4" r="B5" t="s">
        <v>314</v>
      </c>
      <c s="4" r="D5" t="s">
        <v>314</v>
      </c>
      <c s="4" r="E5" t="s">
        <v>314</v>
      </c>
      <c s="4" r="F5" t="s">
        <v>314</v>
      </c>
    </row>
    <row spans="1:7" r="6">
      <c s="4" r="A6" t="s">
        <v>315</v>
      </c>
      <c s="4" r="B6" t="s">
        <v>316</v>
      </c>
      <c s="4" r="D6" t="s">
        <v>317</v>
      </c>
      <c s="4" r="E6" t="s">
        <v>318</v>
      </c>
      <c s="4" r="F6" t="s">
        <v>221</v>
      </c>
    </row>
    <row spans="1:7" r="7">
      <c s="4" r="A7" t="s">
        <v>319</v>
      </c>
      <c s="7" r="E7" t="n">
        <v>2400000</v>
      </c>
    </row>
    <row spans="1:7" r="8">
      <c s="4" r="A8" t="s">
        <v>320</v>
      </c>
      <c s="4" r="B8" t="s">
        <v>321</v>
      </c>
      <c s="4" r="E8" t="s">
        <v>322</v>
      </c>
    </row>
    <row spans="1:7" r="9">
      <c s="4" r="A9" t="s">
        <v>323</v>
      </c>
    </row>
    <row spans="1:7" r="10">
      <c s="3" r="A10" t="s">
        <v>311</v>
      </c>
    </row>
    <row spans="1:7" r="11">
      <c s="4" r="A11" t="s">
        <v>324</v>
      </c>
      <c s="7" r="B11" t="n">
        <v>0</v>
      </c>
      <c s="7" r="E11" t="n">
        <v>0</v>
      </c>
      <c s="7" r="G11" t="n">
        <v>2900000</v>
      </c>
    </row>
    <row spans="1:7" r="12">
      <c s="4" r="A12" t="s">
        <v>325</v>
      </c>
    </row>
    <row spans="1:7" r="13">
      <c s="3" r="A13" t="s">
        <v>311</v>
      </c>
    </row>
    <row spans="1:7" r="14">
      <c s="4" r="A14" t="s">
        <v>326</v>
      </c>
      <c s="7" r="C14" t="n">
        <v>3000000</v>
      </c>
    </row>
    <row spans="1:7" r="15">
      <c s="4" r="A15" t="s">
        <v>327</v>
      </c>
      <c s="5" r="C15" t="n">
        <v>200000</v>
      </c>
    </row>
    <row spans="1:7" r="16">
      <c s="4" r="A16" t="s">
        <v>328</v>
      </c>
      <c s="5" r="C16" t="n">
        <v>100000</v>
      </c>
    </row>
    <row spans="1:7" r="17">
      <c s="4" r="A17" t="s">
        <v>329</v>
      </c>
      <c s="7" r="C17" t="n">
        <v>29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350065</v>
      </c>
      <c s="7" r="C4" t="n">
        <v>344586</v>
      </c>
      <c s="7" r="D4" t="n">
        <v>647685</v>
      </c>
      <c s="7" r="E4" t="n">
        <v>624569</v>
      </c>
    </row>
    <row spans="1:5" r="5">
      <c s="4" r="A5" t="s">
        <v>74</v>
      </c>
      <c s="5" r="B5" t="n">
        <v>263654</v>
      </c>
      <c s="5" r="C5" t="n">
        <v>262372</v>
      </c>
      <c s="5" r="D5" t="n">
        <v>489953</v>
      </c>
      <c s="5" r="E5" t="n">
        <v>477113</v>
      </c>
    </row>
    <row spans="1:5" r="6">
      <c s="4" r="A6" t="s">
        <v>75</v>
      </c>
      <c s="5" r="B6" t="n">
        <v>86411</v>
      </c>
      <c s="5" r="C6" t="n">
        <v>82214</v>
      </c>
      <c s="5" r="D6" t="n">
        <v>157732</v>
      </c>
      <c s="5" r="E6" t="n">
        <v>147456</v>
      </c>
    </row>
    <row spans="1:5" r="7">
      <c s="4" r="A7" t="s">
        <v>76</v>
      </c>
      <c s="5" r="B7" t="n">
        <v>74655</v>
      </c>
      <c s="5" r="C7" t="n">
        <v>71086</v>
      </c>
      <c s="5" r="D7" t="n">
        <v>144580</v>
      </c>
      <c s="5" r="E7" t="n">
        <v>138213</v>
      </c>
    </row>
    <row spans="1:5" r="8">
      <c s="4" r="A8" t="s">
        <v>77</v>
      </c>
      <c s="5" r="B8" t="n">
        <v>2243</v>
      </c>
      <c s="5" r="C8" t="n">
        <v>1641</v>
      </c>
      <c s="5" r="D8" t="n">
        <v>4318</v>
      </c>
      <c s="5" r="E8" t="n">
        <v>3109</v>
      </c>
    </row>
    <row spans="1:5" r="9">
      <c s="4" r="A9" t="s">
        <v>78</v>
      </c>
      <c s="5" r="B9" t="n">
        <v>597</v>
      </c>
      <c s="5" r="C9" t="n">
        <v>564</v>
      </c>
      <c s="5" r="D9" t="n">
        <v>1160</v>
      </c>
      <c s="5" r="E9" t="n">
        <v>1127</v>
      </c>
    </row>
    <row spans="1:5" r="10">
      <c s="4" r="A10" t="s">
        <v>79</v>
      </c>
      <c s="5" r="B10" t="n">
        <v>0</v>
      </c>
      <c s="5" r="C10" t="n">
        <v>0</v>
      </c>
      <c s="5" r="D10" t="n">
        <v>0</v>
      </c>
      <c s="5" r="E10" t="n">
        <v>48</v>
      </c>
    </row>
    <row spans="1:5" r="11">
      <c s="4" r="A11" t="s">
        <v>80</v>
      </c>
      <c s="5" r="B11" t="n">
        <v>3262</v>
      </c>
      <c s="5" r="C11" t="n">
        <v>0</v>
      </c>
      <c s="5" r="D11" t="n">
        <v>3469</v>
      </c>
      <c s="5" r="E11" t="n">
        <v>0</v>
      </c>
    </row>
    <row spans="1:5" r="12">
      <c s="4" r="A12" t="s">
        <v>81</v>
      </c>
      <c s="5" r="B12" t="n">
        <v>0</v>
      </c>
      <c s="5" r="C12" t="n">
        <v>0</v>
      </c>
      <c s="5" r="D12" t="n">
        <v>0</v>
      </c>
      <c s="5" r="E12" t="n">
        <v>448</v>
      </c>
    </row>
    <row spans="1:5" r="13">
      <c s="4" r="A13" t="s">
        <v>82</v>
      </c>
      <c s="5" r="B13" t="n">
        <v>205</v>
      </c>
      <c s="5" r="C13" t="n">
        <v>2</v>
      </c>
      <c s="5" r="D13" t="n">
        <v>397</v>
      </c>
      <c s="5" r="E13" t="n">
        <v>9</v>
      </c>
    </row>
    <row spans="1:5" r="14">
      <c s="4" r="A14" t="s">
        <v>83</v>
      </c>
      <c s="5" r="B14" t="n">
        <v>80962</v>
      </c>
      <c s="5" r="C14" t="n">
        <v>73293</v>
      </c>
      <c s="5" r="D14" t="n">
        <v>153924</v>
      </c>
      <c s="5" r="E14" t="n">
        <v>142954</v>
      </c>
    </row>
    <row spans="1:5" r="15">
      <c s="4" r="A15" t="s">
        <v>84</v>
      </c>
      <c s="5" r="B15" t="n">
        <v>5449</v>
      </c>
      <c s="5" r="C15" t="n">
        <v>8921</v>
      </c>
      <c s="5" r="D15" t="n">
        <v>3808</v>
      </c>
      <c s="5" r="E15" t="n">
        <v>4502</v>
      </c>
    </row>
    <row spans="1:5" r="16">
      <c s="3" r="A16" t="s">
        <v>85</v>
      </c>
    </row>
    <row spans="1:5" r="17">
      <c s="4" r="A17" t="s">
        <v>86</v>
      </c>
      <c s="5" r="B17" t="n">
        <v>-677</v>
      </c>
      <c s="5" r="C17" t="n">
        <v>-668</v>
      </c>
      <c s="5" r="D17" t="n">
        <v>-1388</v>
      </c>
      <c s="5" r="E17" t="n">
        <v>-1299</v>
      </c>
    </row>
    <row spans="1:5" r="18">
      <c s="4" r="A18" t="s">
        <v>87</v>
      </c>
      <c s="5" r="B18" t="n">
        <v>196</v>
      </c>
      <c s="5" r="C18" t="n">
        <v>170</v>
      </c>
      <c s="5" r="D18" t="n">
        <v>808</v>
      </c>
      <c s="5" r="E18" t="n">
        <v>413</v>
      </c>
    </row>
    <row spans="1:5" r="19">
      <c s="4" r="A19" t="s">
        <v>88</v>
      </c>
      <c s="5" r="B19" t="n">
        <v>4968</v>
      </c>
      <c s="5" r="C19" t="n">
        <v>8423</v>
      </c>
      <c s="5" r="D19" t="n">
        <v>3228</v>
      </c>
      <c s="5" r="E19" t="n">
        <v>3616</v>
      </c>
    </row>
    <row spans="1:5" r="20">
      <c s="4" r="A20" t="s">
        <v>89</v>
      </c>
      <c s="5" r="B20" t="n">
        <v>2437</v>
      </c>
      <c s="5" r="C20" t="n">
        <v>2943</v>
      </c>
      <c s="5" r="D20" t="n">
        <v>-1154</v>
      </c>
      <c s="5" r="E20" t="n">
        <v>1445</v>
      </c>
    </row>
    <row spans="1:5" r="21">
      <c s="4" r="A21" t="s">
        <v>90</v>
      </c>
      <c s="5" r="B21" t="n">
        <v>2531</v>
      </c>
      <c s="5" r="C21" t="n">
        <v>5480</v>
      </c>
      <c s="5" r="D21" t="n">
        <v>4382</v>
      </c>
      <c s="5" r="E21" t="n">
        <v>2171</v>
      </c>
    </row>
    <row spans="1:5" r="22">
      <c s="4" r="A22" t="s">
        <v>91</v>
      </c>
      <c s="5" r="B22" t="n">
        <v>39</v>
      </c>
      <c s="5" r="C22" t="n">
        <v>147</v>
      </c>
      <c s="5" r="D22" t="n">
        <v>47</v>
      </c>
      <c s="5" r="E22" t="n">
        <v>168</v>
      </c>
    </row>
    <row spans="1:5" r="23">
      <c s="4" r="A23" t="s">
        <v>92</v>
      </c>
      <c s="7" r="B23" t="n">
        <v>2570</v>
      </c>
      <c s="7" r="C23" t="n">
        <v>5627</v>
      </c>
      <c s="7" r="D23" t="n">
        <v>4429</v>
      </c>
      <c s="7" r="E23" t="n">
        <v>2339</v>
      </c>
    </row>
    <row spans="1:5" r="24">
      <c s="3" r="A24" t="s">
        <v>93</v>
      </c>
    </row>
    <row spans="1:5" r="25">
      <c s="4" r="A25" t="s">
        <v>94</v>
      </c>
      <c s="5" r="B25" t="n">
        <v>26097615</v>
      </c>
      <c s="5" r="C25" t="n">
        <v>25722671</v>
      </c>
      <c s="5" r="D25" t="n">
        <v>26094881</v>
      </c>
      <c s="5" r="E25" t="n">
        <v>25703449</v>
      </c>
    </row>
    <row spans="1:5" r="26">
      <c s="4" r="A26" t="s">
        <v>95</v>
      </c>
      <c s="5" r="B26" t="n">
        <v>26329951</v>
      </c>
      <c s="5" r="C26" t="n">
        <v>26224550</v>
      </c>
      <c s="5" r="D26" t="n">
        <v>26299041</v>
      </c>
      <c s="5" r="E26" t="n">
        <v>26212787</v>
      </c>
    </row>
    <row spans="1:5" r="27">
      <c s="3" r="A27" t="s">
        <v>96</v>
      </c>
    </row>
    <row spans="1:5" r="28">
      <c s="4" r="A28" t="s">
        <v>97</v>
      </c>
      <c s="8" r="B28" t="n">
        <v>0.1</v>
      </c>
      <c s="8" r="C28" t="n">
        <v>0.21</v>
      </c>
      <c s="8" r="D28" t="n">
        <v>0.17</v>
      </c>
      <c s="8" r="E28" t="n">
        <v>0.08</v>
      </c>
    </row>
    <row spans="1:5" r="29">
      <c s="4" r="A29" t="s">
        <v>98</v>
      </c>
      <c s="5" r="B29" t="n">
        <v>0</v>
      </c>
      <c s="9" r="C29" t="n">
        <v>0.01</v>
      </c>
      <c s="5" r="D29" t="n">
        <v>0</v>
      </c>
      <c s="9" r="E29" t="n">
        <v>0.01</v>
      </c>
    </row>
    <row spans="1:5" r="30">
      <c s="4" r="A30" t="s">
        <v>99</v>
      </c>
      <c s="9" r="B30" t="n">
        <v>0.1</v>
      </c>
      <c s="9" r="C30" t="n">
        <v>0.22</v>
      </c>
      <c s="9" r="D30" t="n">
        <v>0.17</v>
      </c>
      <c s="9" r="E30" t="n">
        <v>0.09</v>
      </c>
    </row>
    <row spans="1:5" r="31">
      <c s="3" r="A31" t="s">
        <v>100</v>
      </c>
    </row>
    <row spans="1:5" r="32">
      <c s="4" r="A32" t="s">
        <v>97</v>
      </c>
      <c s="9" r="B32" t="n">
        <v>0.1</v>
      </c>
      <c s="9" r="C32" t="n">
        <v>0.21</v>
      </c>
      <c s="9" r="D32" t="n">
        <v>0.17</v>
      </c>
      <c s="9" r="E32" t="n">
        <v>0.08</v>
      </c>
    </row>
    <row spans="1:5" r="33">
      <c s="4" r="A33" t="s">
        <v>98</v>
      </c>
      <c s="5" r="B33" t="n">
        <v>0</v>
      </c>
      <c s="5" r="C33" t="n">
        <v>0</v>
      </c>
      <c s="5" r="D33" t="n">
        <v>0</v>
      </c>
      <c s="9" r="E33" t="n">
        <v>0.01</v>
      </c>
    </row>
    <row spans="1:5" r="34">
      <c s="4" r="A34" t="s">
        <v>99</v>
      </c>
      <c s="8" r="B34" t="n">
        <v>0.1</v>
      </c>
      <c s="8" r="C34" t="n">
        <v>0.21</v>
      </c>
      <c s="8" r="D34" t="n">
        <v>0.17</v>
      </c>
      <c s="8" r="E34"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30</v>
      </c>
      <c s="2" r="B1" t="s">
        <v>1</v>
      </c>
    </row>
    <row spans="1:3" r="2">
      <c s="2" r="B2" t="s">
        <v>2</v>
      </c>
      <c s="2" r="C2" t="s">
        <v>71</v>
      </c>
    </row>
    <row spans="1:3" r="3">
      <c s="3" r="A3" t="s">
        <v>331</v>
      </c>
    </row>
    <row spans="1:3" r="4">
      <c s="4" r="A4" t="s">
        <v>118</v>
      </c>
      <c s="7" r="B4" t="n">
        <v>15296</v>
      </c>
      <c s="7" r="C4" t="n">
        <v>0</v>
      </c>
    </row>
    <row spans="1:3" r="5">
      <c s="4" r="A5" t="s">
        <v>332</v>
      </c>
      <c s="4" r="B5" t="s">
        <v>333</v>
      </c>
    </row>
    <row spans="1:3" r="6">
      <c s="4" r="A6" t="s">
        <v>334</v>
      </c>
      <c s="7" r="B6" t="n">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5</v>
      </c>
      <c s="2" r="B1" t="s">
        <v>70</v>
      </c>
      <c s="2" r="D1" t="s">
        <v>1</v>
      </c>
    </row>
    <row spans="1:5" r="2">
      <c s="2" r="B2" t="s">
        <v>2</v>
      </c>
      <c s="2" r="C2" t="s">
        <v>71</v>
      </c>
      <c s="2" r="D2" t="s">
        <v>2</v>
      </c>
      <c s="2" r="E2" t="s">
        <v>71</v>
      </c>
    </row>
    <row spans="1:5" r="3">
      <c s="3" r="A3" t="s">
        <v>336</v>
      </c>
    </row>
    <row spans="1:5" r="4">
      <c s="4" r="A4" t="s">
        <v>337</v>
      </c>
      <c s="7" r="B4" t="n">
        <v>656</v>
      </c>
      <c s="7" r="C4" t="n">
        <v>495</v>
      </c>
      <c s="7" r="D4" t="n">
        <v>1326</v>
      </c>
      <c s="7" r="E4" t="n">
        <v>980</v>
      </c>
    </row>
    <row spans="1:5" r="5">
      <c s="4" r="A5" t="s">
        <v>338</v>
      </c>
    </row>
    <row spans="1:5" r="6">
      <c s="3" r="A6" t="s">
        <v>336</v>
      </c>
    </row>
    <row spans="1:5" r="7">
      <c s="4" r="A7" t="s">
        <v>337</v>
      </c>
      <c s="5" r="B7" t="n">
        <v>123</v>
      </c>
      <c s="5" r="C7" t="n">
        <v>187</v>
      </c>
      <c s="5" r="D7" t="n">
        <v>241</v>
      </c>
      <c s="5" r="E7" t="n">
        <v>388</v>
      </c>
    </row>
    <row spans="1:5" r="8">
      <c s="4" r="A8" t="s">
        <v>339</v>
      </c>
    </row>
    <row spans="1:5" r="9">
      <c s="3" r="A9" t="s">
        <v>336</v>
      </c>
    </row>
    <row spans="1:5" r="10">
      <c s="4" r="A10" t="s">
        <v>337</v>
      </c>
      <c s="5" r="B10" t="n">
        <v>486</v>
      </c>
      <c s="5" r="C10" t="n">
        <v>268</v>
      </c>
      <c s="5" r="D10" t="n">
        <v>970</v>
      </c>
      <c s="5" r="E10" t="n">
        <v>535</v>
      </c>
    </row>
    <row spans="1:5" r="11">
      <c s="4" r="A11" t="s">
        <v>340</v>
      </c>
    </row>
    <row spans="1:5" r="12">
      <c s="3" r="A12" t="s">
        <v>336</v>
      </c>
    </row>
    <row spans="1:5" r="13">
      <c s="4" r="A13" t="s">
        <v>337</v>
      </c>
      <c s="7" r="B13" t="n">
        <v>47</v>
      </c>
      <c s="7" r="C13" t="n">
        <v>40</v>
      </c>
      <c s="7" r="D13" t="n">
        <v>115</v>
      </c>
      <c s="7" r="E13" t="n">
        <v>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s="1" r="A1" t="s">
        <v>341</v>
      </c>
      <c s="2" r="B1" t="s">
        <v>226</v>
      </c>
    </row>
    <row spans="1:2" r="2">
      <c s="4" r="A2" t="s">
        <v>338</v>
      </c>
    </row>
    <row spans="1:2" r="3">
      <c s="3" r="A3" t="s">
        <v>342</v>
      </c>
    </row>
    <row spans="1:2" r="4">
      <c s="4" r="A4" t="s">
        <v>343</v>
      </c>
      <c s="5" r="B4" t="n">
        <v>83940</v>
      </c>
    </row>
    <row spans="1:2" r="5">
      <c s="4" r="A5" t="s">
        <v>344</v>
      </c>
      <c s="5" r="B5" t="n">
        <v>0</v>
      </c>
    </row>
    <row spans="1:2" r="6">
      <c s="4" r="A6" t="s">
        <v>345</v>
      </c>
      <c s="5" r="B6" t="n">
        <v>0</v>
      </c>
    </row>
    <row spans="1:2" r="7">
      <c s="4" r="A7" t="s">
        <v>346</v>
      </c>
      <c s="5" r="B7" t="n">
        <v>0</v>
      </c>
    </row>
    <row spans="1:2" r="8">
      <c s="4" r="A8" t="s">
        <v>347</v>
      </c>
      <c s="5" r="B8" t="n">
        <v>83940</v>
      </c>
    </row>
    <row spans="1:2" r="9">
      <c s="3" r="A9" t="s">
        <v>348</v>
      </c>
    </row>
    <row spans="1:2" r="10">
      <c s="4" r="A10" t="s">
        <v>349</v>
      </c>
      <c s="8" r="B10" t="n">
        <v>17.46</v>
      </c>
    </row>
    <row spans="1:2" r="11">
      <c s="4" r="A11" t="s">
        <v>350</v>
      </c>
      <c s="5" r="B11" t="n">
        <v>0</v>
      </c>
    </row>
    <row spans="1:2" r="12">
      <c s="4" r="A12" t="s">
        <v>351</v>
      </c>
      <c s="5" r="B12" t="n">
        <v>0</v>
      </c>
    </row>
    <row spans="1:2" r="13">
      <c s="4" r="A13" t="s">
        <v>352</v>
      </c>
      <c s="5" r="B13" t="n">
        <v>0</v>
      </c>
    </row>
    <row spans="1:2" r="14">
      <c s="4" r="A14" t="s">
        <v>353</v>
      </c>
      <c s="8" r="B14" t="n">
        <v>17.46</v>
      </c>
    </row>
    <row spans="1:2" r="15">
      <c s="4" r="A15" t="s">
        <v>340</v>
      </c>
    </row>
    <row spans="1:2" r="16">
      <c s="3" r="A16" t="s">
        <v>342</v>
      </c>
    </row>
    <row spans="1:2" r="17">
      <c s="4" r="A17" t="s">
        <v>343</v>
      </c>
      <c s="5" r="B17" t="n">
        <v>16124</v>
      </c>
    </row>
    <row spans="1:2" r="18">
      <c s="4" r="A18" t="s">
        <v>344</v>
      </c>
      <c s="5" r="B18" t="n">
        <v>0</v>
      </c>
    </row>
    <row spans="1:2" r="19">
      <c s="4" r="A19" t="s">
        <v>345</v>
      </c>
      <c s="5" r="B19" t="n">
        <v>-11124</v>
      </c>
    </row>
    <row spans="1:2" r="20">
      <c s="4" r="A20" t="s">
        <v>346</v>
      </c>
      <c s="5" r="B20" t="n">
        <v>0</v>
      </c>
    </row>
    <row spans="1:2" r="21">
      <c s="4" r="A21" t="s">
        <v>347</v>
      </c>
      <c s="5" r="B21" t="n">
        <v>5000</v>
      </c>
    </row>
    <row spans="1:2" r="22">
      <c s="3" r="A22" t="s">
        <v>348</v>
      </c>
    </row>
    <row spans="1:2" r="23">
      <c s="4" r="A23" t="s">
        <v>349</v>
      </c>
      <c s="8" r="B23" t="n">
        <v>17.02</v>
      </c>
    </row>
    <row spans="1:2" r="24">
      <c s="4" r="A24" t="s">
        <v>350</v>
      </c>
      <c s="5" r="B24" t="n">
        <v>0</v>
      </c>
    </row>
    <row spans="1:2" r="25">
      <c s="4" r="A25" t="s">
        <v>351</v>
      </c>
      <c s="9" r="B25" t="n">
        <v>18.39</v>
      </c>
    </row>
    <row spans="1:2" r="26">
      <c s="4" r="A26" t="s">
        <v>352</v>
      </c>
      <c s="5" r="B26" t="n">
        <v>0</v>
      </c>
    </row>
    <row spans="1:2" r="27">
      <c s="4" r="A27" t="s">
        <v>353</v>
      </c>
      <c s="8" r="B27" t="n">
        <v>13.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spans="1:2" r="1">
      <c s="1" r="A1" t="s">
        <v>354</v>
      </c>
      <c s="2" r="B1" t="s">
        <v>226</v>
      </c>
    </row>
    <row spans="1:2" r="2">
      <c s="3" r="A2" t="s">
        <v>355</v>
      </c>
    </row>
    <row spans="1:2" r="3">
      <c s="4" r="A3" t="s">
        <v>343</v>
      </c>
      <c s="5" r="B3" t="n">
        <v>1023637</v>
      </c>
    </row>
    <row spans="1:2" r="4">
      <c s="4" r="A4" t="s">
        <v>344</v>
      </c>
      <c s="5" r="B4" t="n">
        <v>0</v>
      </c>
    </row>
    <row spans="1:2" r="5">
      <c s="4" r="A5" t="s">
        <v>356</v>
      </c>
      <c s="5" r="B5" t="n">
        <v>-2247</v>
      </c>
    </row>
    <row spans="1:2" r="6">
      <c s="4" r="A6" t="s">
        <v>346</v>
      </c>
      <c s="5" r="B6" t="n">
        <v>-22120</v>
      </c>
    </row>
    <row spans="1:2" r="7">
      <c s="4" r="A7" t="s">
        <v>357</v>
      </c>
      <c s="5" r="B7" t="n">
        <v>-1829</v>
      </c>
    </row>
    <row spans="1:2" r="8">
      <c s="4" r="A8" t="s">
        <v>347</v>
      </c>
      <c s="5" r="B8" t="n">
        <v>997441</v>
      </c>
    </row>
    <row spans="1:2" r="9">
      <c s="3" r="A9" t="s">
        <v>358</v>
      </c>
    </row>
    <row spans="1:2" r="10">
      <c s="4" r="A10" t="s">
        <v>349</v>
      </c>
      <c s="8" r="B10" t="n">
        <v>13.59</v>
      </c>
    </row>
    <row spans="1:2" r="11">
      <c s="4" r="A11" t="s">
        <v>350</v>
      </c>
      <c s="5" r="B11" t="n">
        <v>0</v>
      </c>
    </row>
    <row spans="1:2" r="12">
      <c s="4" r="A12" t="s">
        <v>359</v>
      </c>
      <c s="5" r="B12" t="n">
        <v>14</v>
      </c>
    </row>
    <row spans="1:2" r="13">
      <c s="4" r="A13" t="s">
        <v>352</v>
      </c>
      <c s="9" r="B13" t="n">
        <v>17.69</v>
      </c>
    </row>
    <row spans="1:2" r="14">
      <c s="4" r="A14" t="s">
        <v>360</v>
      </c>
      <c s="5" r="B14" t="n">
        <v>14</v>
      </c>
    </row>
    <row spans="1:2" r="15">
      <c s="4" r="A15" t="s">
        <v>353</v>
      </c>
      <c s="8" r="B15" t="n">
        <v>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1</v>
      </c>
      <c s="2" r="B1" t="s">
        <v>70</v>
      </c>
      <c s="2" r="D1" t="s">
        <v>1</v>
      </c>
    </row>
    <row spans="1:5" r="2">
      <c s="2" r="B2" t="s">
        <v>2</v>
      </c>
      <c s="2" r="C2" t="s">
        <v>71</v>
      </c>
      <c s="2" r="D2" t="s">
        <v>2</v>
      </c>
      <c s="2" r="E2" t="s">
        <v>71</v>
      </c>
    </row>
    <row spans="1:5" r="3">
      <c s="3" r="A3" t="s">
        <v>362</v>
      </c>
    </row>
    <row spans="1:5" r="4">
      <c s="4" r="A4" t="s">
        <v>73</v>
      </c>
      <c s="7" r="B4" t="n">
        <v>350065</v>
      </c>
      <c s="7" r="C4" t="n">
        <v>344586</v>
      </c>
      <c s="7" r="D4" t="n">
        <v>647685</v>
      </c>
      <c s="7" r="E4" t="n">
        <v>624569</v>
      </c>
    </row>
    <row spans="1:5" r="5">
      <c s="4" r="A5" t="s">
        <v>75</v>
      </c>
      <c s="5" r="B5" t="n">
        <v>86411</v>
      </c>
      <c s="5" r="C5" t="n">
        <v>82214</v>
      </c>
      <c s="5" r="D5" t="n">
        <v>157732</v>
      </c>
      <c s="5" r="E5" t="n">
        <v>147456</v>
      </c>
    </row>
    <row spans="1:5" r="6">
      <c s="4" r="A6" t="s">
        <v>363</v>
      </c>
      <c s="5" r="B6" t="n">
        <v>3928</v>
      </c>
      <c s="5" r="C6" t="n">
        <v>3410</v>
      </c>
      <c s="5" r="D6" t="n">
        <v>7644</v>
      </c>
      <c s="5" r="E6" t="n">
        <v>6446</v>
      </c>
    </row>
    <row spans="1:5" r="7">
      <c s="4" r="A7" t="s">
        <v>364</v>
      </c>
    </row>
    <row spans="1:5" r="8">
      <c s="3" r="A8" t="s">
        <v>362</v>
      </c>
    </row>
    <row spans="1:5" r="9">
      <c s="4" r="A9" t="s">
        <v>73</v>
      </c>
      <c s="5" r="B9" t="n">
        <v>335520</v>
      </c>
      <c s="5" r="C9" t="n">
        <v>331390</v>
      </c>
      <c s="5" r="D9" t="n">
        <v>621521</v>
      </c>
      <c s="5" r="E9" t="n">
        <v>599843</v>
      </c>
    </row>
    <row spans="1:5" r="10">
      <c s="4" r="A10" t="s">
        <v>75</v>
      </c>
      <c s="5" r="B10" t="n">
        <v>83420</v>
      </c>
      <c s="5" r="C10" t="n">
        <v>80002</v>
      </c>
      <c s="5" r="D10" t="n">
        <v>152387</v>
      </c>
      <c s="5" r="E10" t="n">
        <v>143120</v>
      </c>
    </row>
    <row spans="1:5" r="11">
      <c s="4" r="A11" t="s">
        <v>363</v>
      </c>
      <c s="5" r="B11" t="n">
        <v>3561</v>
      </c>
      <c s="5" r="C11" t="n">
        <v>3144</v>
      </c>
      <c s="5" r="D11" t="n">
        <v>6959</v>
      </c>
      <c s="5" r="E11" t="n">
        <v>5963</v>
      </c>
    </row>
    <row spans="1:5" r="12">
      <c s="4" r="A12" t="s">
        <v>365</v>
      </c>
      <c s="5" r="B12" t="n">
        <v>22599</v>
      </c>
      <c s="5" r="C12" t="n">
        <v>21382</v>
      </c>
      <c s="5" r="D12" t="n">
        <v>36334</v>
      </c>
      <c s="5" r="E12" t="n">
        <v>30188</v>
      </c>
    </row>
    <row spans="1:5" r="13">
      <c s="4" r="A13" t="s">
        <v>366</v>
      </c>
    </row>
    <row spans="1:5" r="14">
      <c s="3" r="A14" t="s">
        <v>362</v>
      </c>
    </row>
    <row spans="1:5" r="15">
      <c s="4" r="A15" t="s">
        <v>73</v>
      </c>
      <c s="5" r="B15" t="n">
        <v>14545</v>
      </c>
      <c s="5" r="C15" t="n">
        <v>13196</v>
      </c>
      <c s="5" r="D15" t="n">
        <v>26164</v>
      </c>
      <c s="5" r="E15" t="n">
        <v>24726</v>
      </c>
    </row>
    <row spans="1:5" r="16">
      <c s="4" r="A16" t="s">
        <v>75</v>
      </c>
      <c s="5" r="B16" t="n">
        <v>3064</v>
      </c>
      <c s="5" r="C16" t="n">
        <v>2212</v>
      </c>
      <c s="5" r="D16" t="n">
        <v>5418</v>
      </c>
      <c s="5" r="E16" t="n">
        <v>4336</v>
      </c>
    </row>
    <row spans="1:5" r="17">
      <c s="4" r="A17" t="s">
        <v>363</v>
      </c>
      <c s="5" r="B17" t="n">
        <v>38</v>
      </c>
      <c s="5" r="C17" t="n">
        <v>29</v>
      </c>
      <c s="5" r="D17" t="n">
        <v>81</v>
      </c>
      <c s="5" r="E17" t="n">
        <v>53</v>
      </c>
    </row>
    <row spans="1:5" r="18">
      <c s="4" r="A18" t="s">
        <v>365</v>
      </c>
      <c s="5" r="B18" t="n">
        <v>777</v>
      </c>
      <c s="5" r="C18" t="n">
        <v>-182</v>
      </c>
      <c s="5" r="D18" t="n">
        <v>807</v>
      </c>
      <c s="5" r="E18" t="n">
        <v>-597</v>
      </c>
    </row>
    <row spans="1:5" r="19">
      <c s="4" r="A19" t="s">
        <v>367</v>
      </c>
    </row>
    <row spans="1:5" r="20">
      <c s="3" r="A20" t="s">
        <v>362</v>
      </c>
    </row>
    <row spans="1:5" r="21">
      <c s="4" r="A21" t="s">
        <v>73</v>
      </c>
      <c s="5" r="B21" t="n">
        <v>0</v>
      </c>
      <c s="5" r="C21" t="n">
        <v>0</v>
      </c>
      <c s="5" r="D21" t="n">
        <v>0</v>
      </c>
      <c s="5" r="E21" t="n">
        <v>0</v>
      </c>
    </row>
    <row spans="1:5" r="22">
      <c s="4" r="A22" t="s">
        <v>75</v>
      </c>
      <c s="5" r="B22" t="n">
        <v>-73</v>
      </c>
      <c s="5" r="C22" t="n">
        <v>0</v>
      </c>
      <c s="5" r="D22" t="n">
        <v>-73</v>
      </c>
      <c s="5" r="E22" t="n">
        <v>0</v>
      </c>
    </row>
    <row spans="1:5" r="23">
      <c s="4" r="A23" t="s">
        <v>363</v>
      </c>
      <c s="5" r="B23" t="n">
        <v>329</v>
      </c>
      <c s="5" r="C23" t="n">
        <v>237</v>
      </c>
      <c s="5" r="D23" t="n">
        <v>604</v>
      </c>
      <c s="5" r="E23" t="n">
        <v>430</v>
      </c>
    </row>
    <row spans="1:5" r="24">
      <c s="4" r="A24" t="s">
        <v>365</v>
      </c>
      <c s="7" r="B24" t="n">
        <v>-9044</v>
      </c>
      <c s="7" r="C24" t="n">
        <v>-8260</v>
      </c>
      <c s="7" r="D24" t="n">
        <v>-18875</v>
      </c>
      <c s="7" r="E24" t="n">
        <v>-165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70</v>
      </c>
      <c s="2" r="D1" t="s">
        <v>1</v>
      </c>
    </row>
    <row spans="1:5" r="2">
      <c s="2" r="B2" t="s">
        <v>2</v>
      </c>
      <c s="2" r="C2" t="s">
        <v>71</v>
      </c>
      <c s="2" r="D2" t="s">
        <v>2</v>
      </c>
      <c s="2" r="E2" t="s">
        <v>71</v>
      </c>
    </row>
    <row spans="1:5" r="3">
      <c s="3" r="A3" t="s">
        <v>369</v>
      </c>
    </row>
    <row spans="1:5" r="4">
      <c s="4" r="A4" t="s">
        <v>88</v>
      </c>
      <c s="7" r="B4" t="n">
        <v>4968</v>
      </c>
      <c s="7" r="C4" t="n">
        <v>8423</v>
      </c>
      <c s="7" r="D4" t="n">
        <v>3228</v>
      </c>
      <c s="7" r="E4" t="n">
        <v>3616</v>
      </c>
    </row>
    <row spans="1:5" r="5">
      <c s="4" r="A5" t="s">
        <v>86</v>
      </c>
      <c s="5" r="B5" t="n">
        <v>677</v>
      </c>
      <c s="5" r="C5" t="n">
        <v>668</v>
      </c>
      <c s="5" r="D5" t="n">
        <v>1388</v>
      </c>
      <c s="5" r="E5" t="n">
        <v>1299</v>
      </c>
    </row>
    <row spans="1:5" r="6">
      <c s="4" r="A6" t="s">
        <v>370</v>
      </c>
      <c s="5" r="B6" t="n">
        <v>3928</v>
      </c>
      <c s="5" r="C6" t="n">
        <v>3410</v>
      </c>
      <c s="5" r="D6" t="n">
        <v>7644</v>
      </c>
      <c s="5" r="E6" t="n">
        <v>6446</v>
      </c>
    </row>
    <row spans="1:5" r="7">
      <c s="4" r="A7" t="s">
        <v>79</v>
      </c>
      <c s="5" r="B7" t="n">
        <v>0</v>
      </c>
      <c s="5" r="C7" t="n">
        <v>0</v>
      </c>
      <c s="5" r="D7" t="n">
        <v>0</v>
      </c>
      <c s="5" r="E7" t="n">
        <v>48</v>
      </c>
    </row>
    <row spans="1:5" r="8">
      <c s="4" r="A8" t="s">
        <v>80</v>
      </c>
      <c s="5" r="B8" t="n">
        <v>3262</v>
      </c>
      <c s="5" r="C8" t="n">
        <v>0</v>
      </c>
      <c s="5" r="D8" t="n">
        <v>3469</v>
      </c>
      <c s="5" r="E8" t="n">
        <v>0</v>
      </c>
    </row>
    <row spans="1:5" r="9">
      <c s="4" r="A9" t="s">
        <v>81</v>
      </c>
      <c s="5" r="B9" t="n">
        <v>0</v>
      </c>
      <c s="5" r="C9" t="n">
        <v>0</v>
      </c>
      <c s="5" r="D9" t="n">
        <v>0</v>
      </c>
      <c s="5" r="E9" t="n">
        <v>448</v>
      </c>
    </row>
    <row spans="1:5" r="10">
      <c s="4" r="A10" t="s">
        <v>82</v>
      </c>
      <c s="5" r="B10" t="n">
        <v>205</v>
      </c>
      <c s="5" r="C10" t="n">
        <v>2</v>
      </c>
      <c s="5" r="D10" t="n">
        <v>397</v>
      </c>
      <c s="5" r="E10" t="n">
        <v>9</v>
      </c>
    </row>
    <row spans="1:5" r="11">
      <c s="4" r="A11" t="s">
        <v>108</v>
      </c>
      <c s="5" r="B11" t="n">
        <v>656</v>
      </c>
      <c s="5" r="C11" t="n">
        <v>495</v>
      </c>
      <c s="5" r="D11" t="n">
        <v>1326</v>
      </c>
      <c s="5" r="E11" t="n">
        <v>980</v>
      </c>
    </row>
    <row spans="1:5" r="12">
      <c s="4" r="A12" t="s">
        <v>371</v>
      </c>
      <c s="5" r="B12" t="n">
        <v>524</v>
      </c>
      <c s="5" r="C12" t="n">
        <v>-70</v>
      </c>
      <c s="5" r="D12" t="n">
        <v>593</v>
      </c>
      <c s="5" r="E12" t="n">
        <v>115</v>
      </c>
    </row>
    <row spans="1:5" r="13">
      <c s="4" r="A13" t="s">
        <v>372</v>
      </c>
      <c s="5" r="B13" t="n">
        <v>112</v>
      </c>
      <c s="5" r="C13" t="n">
        <v>12</v>
      </c>
      <c s="5" r="D13" t="n">
        <v>221</v>
      </c>
      <c s="5" r="E13" t="n">
        <v>89</v>
      </c>
    </row>
    <row spans="1:5" r="14">
      <c s="4" r="A14" t="s">
        <v>367</v>
      </c>
    </row>
    <row spans="1:5" r="15">
      <c s="3" r="A15" t="s">
        <v>369</v>
      </c>
    </row>
    <row spans="1:5" r="16">
      <c s="4" r="A16" t="s">
        <v>370</v>
      </c>
      <c s="5" r="B16" t="n">
        <v>329</v>
      </c>
      <c s="5" r="C16" t="n">
        <v>237</v>
      </c>
      <c s="5" r="D16" t="n">
        <v>604</v>
      </c>
      <c s="5" r="E16" t="n">
        <v>430</v>
      </c>
    </row>
    <row spans="1:5" r="17">
      <c s="4" r="A17" t="s">
        <v>365</v>
      </c>
      <c s="5" r="B17" t="n">
        <v>-9044</v>
      </c>
      <c s="5" r="C17" t="n">
        <v>-8260</v>
      </c>
      <c s="5" r="D17" t="n">
        <v>-18875</v>
      </c>
      <c s="5" r="E17" t="n">
        <v>-16541</v>
      </c>
    </row>
    <row spans="1:5" r="18">
      <c s="4" r="A18" t="s">
        <v>366</v>
      </c>
    </row>
    <row spans="1:5" r="19">
      <c s="3" r="A19" t="s">
        <v>369</v>
      </c>
    </row>
    <row spans="1:5" r="20">
      <c s="4" r="A20" t="s">
        <v>370</v>
      </c>
      <c s="5" r="B20" t="n">
        <v>38</v>
      </c>
      <c s="5" r="C20" t="n">
        <v>29</v>
      </c>
      <c s="5" r="D20" t="n">
        <v>81</v>
      </c>
      <c s="5" r="E20" t="n">
        <v>53</v>
      </c>
    </row>
    <row spans="1:5" r="21">
      <c s="4" r="A21" t="s">
        <v>365</v>
      </c>
      <c s="5" r="B21" t="n">
        <v>777</v>
      </c>
      <c s="5" r="C21" t="n">
        <v>-182</v>
      </c>
      <c s="5" r="D21" t="n">
        <v>807</v>
      </c>
      <c s="5" r="E21" t="n">
        <v>-597</v>
      </c>
    </row>
    <row spans="1:5" r="22">
      <c s="4" r="A22" t="s">
        <v>364</v>
      </c>
    </row>
    <row spans="1:5" r="23">
      <c s="3" r="A23" t="s">
        <v>369</v>
      </c>
    </row>
    <row spans="1:5" r="24">
      <c s="4" r="A24" t="s">
        <v>370</v>
      </c>
      <c s="5" r="B24" t="n">
        <v>3561</v>
      </c>
      <c s="5" r="C24" t="n">
        <v>3144</v>
      </c>
      <c s="5" r="D24" t="n">
        <v>6959</v>
      </c>
      <c s="5" r="E24" t="n">
        <v>5963</v>
      </c>
    </row>
    <row spans="1:5" r="25">
      <c s="4" r="A25" t="s">
        <v>365</v>
      </c>
      <c s="7" r="B25" t="n">
        <v>22599</v>
      </c>
      <c s="7" r="C25" t="n">
        <v>21382</v>
      </c>
      <c s="7" r="D25" t="n">
        <v>36334</v>
      </c>
      <c s="7" r="E25" t="n">
        <v>301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s="1" r="A1" t="s">
        <v>373</v>
      </c>
      <c s="2" r="B1" t="s">
        <v>1</v>
      </c>
    </row>
    <row spans="1:2" r="2">
      <c s="2" r="B2" t="s">
        <v>374</v>
      </c>
    </row>
    <row spans="1:2" r="3">
      <c s="3" r="A3" t="s">
        <v>165</v>
      </c>
    </row>
    <row spans="1:2" r="4">
      <c s="4" r="A4" t="s">
        <v>375</v>
      </c>
      <c s="5" r="B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6</v>
      </c>
      <c s="2" r="B1" t="s">
        <v>70</v>
      </c>
      <c s="2" r="D1" t="s">
        <v>1</v>
      </c>
    </row>
    <row spans="1:5" r="2">
      <c s="2" r="B2" t="s">
        <v>2</v>
      </c>
      <c s="2" r="C2" t="s">
        <v>71</v>
      </c>
      <c s="2" r="D2" t="s">
        <v>2</v>
      </c>
      <c s="2" r="E2" t="s">
        <v>71</v>
      </c>
    </row>
    <row spans="1:5" r="3">
      <c s="3" r="A3" t="s">
        <v>377</v>
      </c>
    </row>
    <row spans="1:5" r="4">
      <c s="4" r="A4" t="s">
        <v>378</v>
      </c>
      <c s="7" r="B4" t="n">
        <v>2531</v>
      </c>
      <c s="7" r="C4" t="n">
        <v>5480</v>
      </c>
      <c s="7" r="D4" t="n">
        <v>4382</v>
      </c>
      <c s="7" r="E4" t="n">
        <v>2171</v>
      </c>
    </row>
    <row spans="1:5" r="5">
      <c s="4" r="A5" t="s">
        <v>236</v>
      </c>
      <c s="5" r="B5" t="n">
        <v>39</v>
      </c>
      <c s="5" r="C5" t="n">
        <v>147</v>
      </c>
      <c s="5" r="D5" t="n">
        <v>47</v>
      </c>
      <c s="5" r="E5" t="n">
        <v>168</v>
      </c>
    </row>
    <row spans="1:5" r="6">
      <c s="4" r="A6" t="s">
        <v>92</v>
      </c>
      <c s="7" r="B6" t="n">
        <v>2570</v>
      </c>
      <c s="7" r="C6" t="n">
        <v>5627</v>
      </c>
      <c s="7" r="D6" t="n">
        <v>4429</v>
      </c>
      <c s="7" r="E6" t="n">
        <v>2339</v>
      </c>
    </row>
    <row spans="1:5" r="7">
      <c s="4" r="A7" t="s">
        <v>379</v>
      </c>
      <c s="5" r="B7" t="n">
        <v>26097615</v>
      </c>
      <c s="5" r="C7" t="n">
        <v>25722671</v>
      </c>
      <c s="5" r="D7" t="n">
        <v>26094881</v>
      </c>
      <c s="5" r="E7" t="n">
        <v>25703449</v>
      </c>
    </row>
    <row spans="1:5" r="8">
      <c s="4" r="A8" t="s">
        <v>380</v>
      </c>
      <c s="5" r="B8" t="n">
        <v>26329951</v>
      </c>
      <c s="5" r="C8" t="n">
        <v>26224550</v>
      </c>
      <c s="5" r="D8" t="n">
        <v>26299041</v>
      </c>
      <c s="5" r="E8" t="n">
        <v>26212787</v>
      </c>
    </row>
    <row spans="1:5" r="9">
      <c s="3" r="A9" t="s">
        <v>381</v>
      </c>
    </row>
    <row spans="1:5" r="10">
      <c s="4" r="A10" t="s">
        <v>97</v>
      </c>
      <c s="8" r="B10" t="n">
        <v>0.1</v>
      </c>
      <c s="8" r="C10" t="n">
        <v>0.21</v>
      </c>
      <c s="8" r="D10" t="n">
        <v>0.17</v>
      </c>
      <c s="8" r="E10" t="n">
        <v>0.08</v>
      </c>
    </row>
    <row spans="1:5" r="11">
      <c s="4" r="A11" t="s">
        <v>98</v>
      </c>
      <c s="5" r="B11" t="n">
        <v>0</v>
      </c>
      <c s="9" r="C11" t="n">
        <v>0.01</v>
      </c>
      <c s="5" r="D11" t="n">
        <v>0</v>
      </c>
      <c s="9" r="E11" t="n">
        <v>0.01</v>
      </c>
    </row>
    <row spans="1:5" r="12">
      <c s="4" r="A12" t="s">
        <v>99</v>
      </c>
      <c s="9" r="B12" t="n">
        <v>0.1</v>
      </c>
      <c s="9" r="C12" t="n">
        <v>0.22</v>
      </c>
      <c s="9" r="D12" t="n">
        <v>0.17</v>
      </c>
      <c s="9" r="E12" t="n">
        <v>0.09</v>
      </c>
    </row>
    <row spans="1:5" r="13">
      <c s="3" r="A13" t="s">
        <v>382</v>
      </c>
    </row>
    <row spans="1:5" r="14">
      <c s="4" r="A14" t="s">
        <v>97</v>
      </c>
      <c s="9" r="B14" t="n">
        <v>0.1</v>
      </c>
      <c s="9" r="C14" t="n">
        <v>0.21</v>
      </c>
      <c s="9" r="D14" t="n">
        <v>0.17</v>
      </c>
      <c s="9" r="E14" t="n">
        <v>0.08</v>
      </c>
    </row>
    <row spans="1:5" r="15">
      <c s="4" r="A15" t="s">
        <v>98</v>
      </c>
      <c s="5" r="B15" t="n">
        <v>0</v>
      </c>
      <c s="5" r="C15" t="n">
        <v>0</v>
      </c>
      <c s="5" r="D15" t="n">
        <v>0</v>
      </c>
      <c s="9" r="E15" t="n">
        <v>0.01</v>
      </c>
    </row>
    <row spans="1:5" r="16">
      <c s="4" r="A16" t="s">
        <v>99</v>
      </c>
      <c s="8" r="B16" t="n">
        <v>0.1</v>
      </c>
      <c s="8" r="C16" t="n">
        <v>0.21</v>
      </c>
      <c s="8" r="D16" t="n">
        <v>0.17</v>
      </c>
      <c s="8" r="E16" t="n">
        <v>0.09</v>
      </c>
    </row>
    <row spans="1:5" r="17">
      <c s="4" r="A17" t="s">
        <v>338</v>
      </c>
    </row>
    <row spans="1:5" r="18">
      <c s="3" r="A18" t="s">
        <v>377</v>
      </c>
    </row>
    <row spans="1:5" r="19">
      <c s="4" r="A19" t="s">
        <v>383</v>
      </c>
      <c s="5" r="B19" t="n">
        <v>32293</v>
      </c>
      <c s="5" r="C19" t="n">
        <v>351741</v>
      </c>
      <c s="5" r="D19" t="n">
        <v>26956</v>
      </c>
      <c s="5" r="E19" t="n">
        <v>361322</v>
      </c>
    </row>
    <row spans="1:5" r="20">
      <c s="4" r="A20" t="s">
        <v>339</v>
      </c>
    </row>
    <row spans="1:5" r="21">
      <c s="3" r="A21" t="s">
        <v>377</v>
      </c>
    </row>
    <row spans="1:5" r="22">
      <c s="4" r="A22" t="s">
        <v>383</v>
      </c>
      <c s="5" r="B22" t="n">
        <v>189452</v>
      </c>
      <c s="5" r="C22" t="n">
        <v>145290</v>
      </c>
      <c s="5" r="D22" t="n">
        <v>165914</v>
      </c>
      <c s="5" r="E22" t="n">
        <v>143791</v>
      </c>
    </row>
    <row spans="1:5" r="23">
      <c s="4" r="A23" t="s">
        <v>340</v>
      </c>
    </row>
    <row spans="1:5" r="24">
      <c s="3" r="A24" t="s">
        <v>377</v>
      </c>
    </row>
    <row spans="1:5" r="25">
      <c s="4" r="A25" t="s">
        <v>383</v>
      </c>
      <c s="5" r="B25" t="n">
        <v>10591</v>
      </c>
      <c s="5" r="C25" t="n">
        <v>4848</v>
      </c>
      <c s="5" r="D25" t="n">
        <v>11290</v>
      </c>
      <c s="5" r="E25" t="n">
        <v>42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70</v>
      </c>
      <c s="2" r="D1" t="s">
        <v>1</v>
      </c>
    </row>
    <row spans="1:5" r="2">
      <c s="2" r="B2" t="s">
        <v>2</v>
      </c>
      <c s="2" r="C2" t="s">
        <v>71</v>
      </c>
      <c s="2" r="D2" t="s">
        <v>2</v>
      </c>
      <c s="2" r="E2" t="s">
        <v>71</v>
      </c>
    </row>
    <row spans="1:5" r="3">
      <c s="4" r="A3" t="s">
        <v>339</v>
      </c>
    </row>
    <row spans="1:5" r="4">
      <c s="3" r="A4" t="s">
        <v>385</v>
      </c>
    </row>
    <row spans="1:5" r="5">
      <c s="4" r="A5" t="s">
        <v>386</v>
      </c>
      <c s="5" r="B5" t="n">
        <v>367031</v>
      </c>
      <c s="5" r="C5" t="n">
        <v>127773</v>
      </c>
      <c s="5" r="D5" t="n">
        <v>367031</v>
      </c>
      <c s="5" r="E5" t="n">
        <v>127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70</v>
      </c>
      <c s="2" r="D1" t="s">
        <v>1</v>
      </c>
    </row>
    <row spans="1:5" r="2">
      <c s="2" r="B2" t="s">
        <v>2</v>
      </c>
      <c s="2" r="C2" t="s">
        <v>71</v>
      </c>
      <c s="2" r="D2" t="s">
        <v>2</v>
      </c>
      <c s="2" r="E2" t="s">
        <v>71</v>
      </c>
    </row>
    <row spans="1:5" r="3">
      <c s="3" r="A3" t="s">
        <v>72</v>
      </c>
    </row>
    <row spans="1:5" r="4">
      <c s="4" r="A4" t="s">
        <v>102</v>
      </c>
      <c s="7" r="B4" t="n">
        <v>24</v>
      </c>
      <c s="7" r="C4" t="n">
        <v>94</v>
      </c>
      <c s="7" r="D4" t="n">
        <v>29</v>
      </c>
      <c s="7" r="E4" t="n">
        <v>1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1</v>
      </c>
    </row>
    <row spans="1:3" r="3">
      <c s="3" r="A3" t="s">
        <v>104</v>
      </c>
    </row>
    <row spans="1:3" r="4">
      <c s="4" r="A4" t="s">
        <v>92</v>
      </c>
      <c s="7" r="B4" t="n">
        <v>4429</v>
      </c>
      <c s="7" r="C4" t="n">
        <v>2339</v>
      </c>
    </row>
    <row spans="1:3" r="5">
      <c s="3" r="A5" t="s">
        <v>105</v>
      </c>
    </row>
    <row spans="1:3" r="6">
      <c s="4" r="A6" t="s">
        <v>77</v>
      </c>
      <c s="5" r="B6" t="n">
        <v>6484</v>
      </c>
      <c s="5" r="C6" t="n">
        <v>5319</v>
      </c>
    </row>
    <row spans="1:3" r="7">
      <c s="4" r="A7" t="s">
        <v>106</v>
      </c>
      <c s="5" r="B7" t="n">
        <v>1160</v>
      </c>
      <c s="5" r="C7" t="n">
        <v>1127</v>
      </c>
    </row>
    <row spans="1:3" r="8">
      <c s="4" r="A8" t="s">
        <v>107</v>
      </c>
      <c s="5" r="B8" t="n">
        <v>226</v>
      </c>
      <c s="5" r="C8" t="n">
        <v>239</v>
      </c>
    </row>
    <row spans="1:3" r="9">
      <c s="4" r="A9" t="s">
        <v>32</v>
      </c>
      <c s="5" r="B9" t="n">
        <v>-3824</v>
      </c>
      <c s="5" r="C9" t="n">
        <v>-3005</v>
      </c>
    </row>
    <row spans="1:3" r="10">
      <c s="4" r="A10" t="s">
        <v>108</v>
      </c>
      <c s="5" r="B10" t="n">
        <v>1326</v>
      </c>
      <c s="5" r="C10" t="n">
        <v>980</v>
      </c>
    </row>
    <row spans="1:3" r="11">
      <c s="4" r="A11" t="s">
        <v>79</v>
      </c>
      <c s="5" r="B11" t="n">
        <v>0</v>
      </c>
      <c s="5" r="C11" t="n">
        <v>96</v>
      </c>
    </row>
    <row spans="1:3" r="12">
      <c s="4" r="A12" t="s">
        <v>109</v>
      </c>
      <c s="5" r="B12" t="n">
        <v>-263</v>
      </c>
      <c s="5" r="C12" t="n">
        <v>-684</v>
      </c>
    </row>
    <row spans="1:3" r="13">
      <c s="4" r="A13" t="s">
        <v>110</v>
      </c>
      <c s="5" r="B13" t="n">
        <v>1288</v>
      </c>
      <c s="5" r="C13" t="n">
        <v>259</v>
      </c>
    </row>
    <row spans="1:3" r="14">
      <c s="3" r="A14" t="s">
        <v>111</v>
      </c>
    </row>
    <row spans="1:3" r="15">
      <c s="4" r="A15" t="s">
        <v>112</v>
      </c>
      <c s="5" r="B15" t="n">
        <v>-18521</v>
      </c>
      <c s="5" r="C15" t="n">
        <v>-19973</v>
      </c>
    </row>
    <row spans="1:3" r="16">
      <c s="4" r="A16" t="s">
        <v>28</v>
      </c>
      <c s="5" r="B16" t="n">
        <v>-10209</v>
      </c>
      <c s="5" r="C16" t="n">
        <v>-26260</v>
      </c>
    </row>
    <row spans="1:3" r="17">
      <c s="4" r="A17" t="s">
        <v>40</v>
      </c>
      <c s="5" r="B17" t="n">
        <v>25579</v>
      </c>
      <c s="5" r="C17" t="n">
        <v>28609</v>
      </c>
    </row>
    <row spans="1:3" r="18">
      <c s="4" r="A18" t="s">
        <v>113</v>
      </c>
      <c s="5" r="B18" t="n">
        <v>3520</v>
      </c>
      <c s="5" r="C18" t="n">
        <v>-927</v>
      </c>
    </row>
    <row spans="1:3" r="19">
      <c s="4" r="A19" t="s">
        <v>114</v>
      </c>
      <c s="5" r="B19" t="n">
        <v>11195</v>
      </c>
      <c s="5" r="C19" t="n">
        <v>-11881</v>
      </c>
    </row>
    <row spans="1:3" r="20">
      <c s="3" r="A20" t="s">
        <v>115</v>
      </c>
    </row>
    <row spans="1:3" r="21">
      <c s="4" r="A21" t="s">
        <v>116</v>
      </c>
      <c s="5" r="B21" t="n">
        <v>-7385</v>
      </c>
      <c s="5" r="C21" t="n">
        <v>-12837</v>
      </c>
    </row>
    <row spans="1:3" r="22">
      <c s="4" r="A22" t="s">
        <v>117</v>
      </c>
      <c s="5" r="B22" t="n">
        <v>-2025</v>
      </c>
      <c s="5" r="C22" t="n">
        <v>0</v>
      </c>
    </row>
    <row spans="1:3" r="23">
      <c s="4" r="A23" t="s">
        <v>118</v>
      </c>
      <c s="5" r="B23" t="n">
        <v>15296</v>
      </c>
      <c s="5" r="C23" t="n">
        <v>0</v>
      </c>
    </row>
    <row spans="1:3" r="24">
      <c s="4" r="A24" t="s">
        <v>119</v>
      </c>
      <c s="5" r="B24" t="n">
        <v>390</v>
      </c>
      <c s="5" r="C24" t="n">
        <v>2603</v>
      </c>
    </row>
    <row spans="1:3" r="25">
      <c s="4" r="A25" t="s">
        <v>120</v>
      </c>
      <c s="5" r="B25" t="n">
        <v>291</v>
      </c>
      <c s="5" r="C25" t="n">
        <v>503</v>
      </c>
    </row>
    <row spans="1:3" r="26">
      <c s="4" r="A26" t="s">
        <v>121</v>
      </c>
      <c s="5" r="B26" t="n">
        <v>6567</v>
      </c>
      <c s="5" r="C26" t="n">
        <v>-9731</v>
      </c>
    </row>
    <row spans="1:3" r="27">
      <c s="3" r="A27" t="s">
        <v>122</v>
      </c>
    </row>
    <row spans="1:3" r="28">
      <c s="4" r="A28" t="s">
        <v>123</v>
      </c>
      <c s="5" r="B28" t="n">
        <v>674169</v>
      </c>
      <c s="5" r="C28" t="n">
        <v>681675</v>
      </c>
    </row>
    <row spans="1:3" r="29">
      <c s="4" r="A29" t="s">
        <v>124</v>
      </c>
      <c s="5" r="B29" t="n">
        <v>-689535</v>
      </c>
      <c s="5" r="C29" t="n">
        <v>-649913</v>
      </c>
    </row>
    <row spans="1:3" r="30">
      <c s="4" r="A30" t="s">
        <v>125</v>
      </c>
      <c s="5" r="B30" t="n">
        <v>-1268</v>
      </c>
      <c s="5" r="C30" t="n">
        <v>-2172</v>
      </c>
    </row>
    <row spans="1:3" r="31">
      <c s="4" r="A31" t="s">
        <v>126</v>
      </c>
      <c s="5" r="B31" t="n">
        <v>-16634</v>
      </c>
      <c s="5" r="C31" t="n">
        <v>29590</v>
      </c>
    </row>
    <row spans="1:3" r="32">
      <c s="4" r="A32" t="s">
        <v>127</v>
      </c>
      <c s="5" r="B32" t="n">
        <v>1128</v>
      </c>
      <c s="5" r="C32" t="n">
        <v>7978</v>
      </c>
    </row>
    <row spans="1:3" r="33">
      <c s="3" r="A33" t="s">
        <v>25</v>
      </c>
    </row>
    <row spans="1:3" r="34">
      <c s="4" r="A34" t="s">
        <v>128</v>
      </c>
      <c s="5" r="B34" t="n">
        <v>5806</v>
      </c>
      <c s="5" r="C34" t="n">
        <v>1138</v>
      </c>
    </row>
    <row spans="1:3" r="35">
      <c s="4" r="A35" t="s">
        <v>129</v>
      </c>
      <c s="5" r="B35" t="n">
        <v>6934</v>
      </c>
      <c s="5" r="C35" t="n">
        <v>9116</v>
      </c>
    </row>
    <row spans="1:3" r="36">
      <c s="3" r="A36" t="s">
        <v>130</v>
      </c>
    </row>
    <row spans="1:3" r="37">
      <c s="4" r="A37" t="s">
        <v>131</v>
      </c>
      <c s="7" r="B37" t="n">
        <v>6422</v>
      </c>
      <c s="7" r="C37" t="n">
        <v>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Merger Agreement Merger</vt:lpstr>
      <vt:lpstr>Acquisitions</vt:lpstr>
      <vt:lpstr>Discontinued Operations</vt:lpstr>
      <vt:lpstr>Restructuring Costs</vt:lpstr>
      <vt:lpstr>Accounts Receivable</vt:lpstr>
      <vt:lpstr>Secured Credit Agreement</vt:lpstr>
      <vt:lpstr>Income Taxes</vt:lpstr>
      <vt:lpstr>Commitments and Contingencies</vt:lpstr>
      <vt:lpstr>Stock Based Compensation</vt:lpstr>
      <vt:lpstr>Segments</vt:lpstr>
      <vt:lpstr>Income (Loss) Per Common Share</vt:lpstr>
      <vt:lpstr>Basis of Presentation (Policies</vt:lpstr>
      <vt:lpstr>Income Taxes (Policies)</vt:lpstr>
      <vt:lpstr>Commitments and Contingencies (</vt:lpstr>
      <vt:lpstr>Income (Loss) Per Common Share </vt:lpstr>
      <vt:lpstr>Discontinued Operations (Tables</vt:lpstr>
      <vt:lpstr>Restructuring Costs (Tables)</vt:lpstr>
      <vt:lpstr>Accounts Receivable (Tables)</vt:lpstr>
      <vt:lpstr>Secured Credit Agreement (Table</vt:lpstr>
      <vt:lpstr>Stock Based Compensation (Table</vt:lpstr>
      <vt:lpstr>Segments (Tables)</vt:lpstr>
      <vt:lpstr>Income (Loss) Per Common Shar30</vt:lpstr>
      <vt:lpstr>Merger Agreement Merger (Narrat</vt:lpstr>
      <vt:lpstr>Acquisitions (Narrative) (Detai</vt:lpstr>
      <vt:lpstr>Discontinued Operations (Income</vt:lpstr>
      <vt:lpstr>Discontinued Operations (Balanc</vt:lpstr>
      <vt:lpstr>Restructuring Costs (Schedule o</vt:lpstr>
      <vt:lpstr>Restructuring Costs (Narrative)</vt:lpstr>
      <vt:lpstr>Accounts Receivable (Accounts R</vt:lpstr>
      <vt:lpstr>Secured Credit Agreement (Detai</vt:lpstr>
      <vt:lpstr>Income Taxes (Narrative) (Detai</vt:lpstr>
      <vt:lpstr>Commitments and Contingencies40</vt:lpstr>
      <vt:lpstr>Stock Based Compensation (Stock</vt:lpstr>
      <vt:lpstr>Stock Based Compensation (Summa</vt:lpstr>
      <vt:lpstr>Stock Based Compensation (Sum43</vt:lpstr>
      <vt:lpstr>Segments (Schedule of net sales</vt:lpstr>
      <vt:lpstr>Segments (Reconciliation of adj</vt:lpstr>
      <vt:lpstr>Segments (Narrative) (Details)</vt:lpstr>
      <vt:lpstr>Income (Loss) Per Common Shar47</vt:lpstr>
      <vt:lpstr>Income (Loss) Per Common Sha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4:45Z</dcterms:created>
  <dcterms:modified xmlns:dcterms="http://purl.org/dc/terms/" xmlns:xsi="http://www.w3.org/2001/XMLSchema-instance" xsi:type="dcterms:W3CDTF">2015-08-05T17:04:45Z</dcterms:modified>
  <dc:title xmlns:dc="http://purl.org/dc/elements/1.1/">Untitled</dc:title>
  <dc:description xmlns:dc="http://purl.org/dc/elements/1.1/"/>
  <dc:subject xmlns:dc="http://purl.org/dc/elements/1.1/"/>
  <cp:keywords/>
  <cp:category/>
</cp:coreProperties>
</file>